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Statements of Assets a" sheetId="2" state="visible" r:id="rId2"/>
    <sheet xmlns:r="http://schemas.openxmlformats.org/officeDocument/2006/relationships" name="Combined Statements of Assets_2" sheetId="3" state="visible" r:id="rId3"/>
    <sheet xmlns:r="http://schemas.openxmlformats.org/officeDocument/2006/relationships" name="Combined Statements of Operatio" sheetId="4" state="visible" r:id="rId4"/>
    <sheet xmlns:r="http://schemas.openxmlformats.org/officeDocument/2006/relationships" name="Combined Statements of Changes " sheetId="5" state="visible" r:id="rId5"/>
    <sheet xmlns:r="http://schemas.openxmlformats.org/officeDocument/2006/relationships" name="Combined Statements of Change_2" sheetId="6" state="visible" r:id="rId6"/>
    <sheet xmlns:r="http://schemas.openxmlformats.org/officeDocument/2006/relationships" name="Combined Statements of Cash Flo" sheetId="7" state="visible" r:id="rId7"/>
    <sheet xmlns:r="http://schemas.openxmlformats.org/officeDocument/2006/relationships" name="Schedule of Invest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Agreements" sheetId="12" state="visible" r:id="rId12"/>
    <sheet xmlns:r="http://schemas.openxmlformats.org/officeDocument/2006/relationships" name="Creations and Redemptions" sheetId="13" state="visible" r:id="rId13"/>
    <sheet xmlns:r="http://schemas.openxmlformats.org/officeDocument/2006/relationships" name="Risk" sheetId="14" state="visible" r:id="rId14"/>
    <sheet xmlns:r="http://schemas.openxmlformats.org/officeDocument/2006/relationships" name="Profit and Loss Allocations and" sheetId="15" state="visible" r:id="rId15"/>
    <sheet xmlns:r="http://schemas.openxmlformats.org/officeDocument/2006/relationships" name="Indemnifications" sheetId="16" state="visible" r:id="rId16"/>
    <sheet xmlns:r="http://schemas.openxmlformats.org/officeDocument/2006/relationships" name="Termination" sheetId="17" state="visible" r:id="rId17"/>
    <sheet xmlns:r="http://schemas.openxmlformats.org/officeDocument/2006/relationships" name="Net Asset Value and Financial H" sheetId="18" state="visible" r:id="rId18"/>
    <sheet xmlns:r="http://schemas.openxmlformats.org/officeDocument/2006/relationships" name="Accounting Policies, by Policy " sheetId="19" state="visible" r:id="rId19"/>
    <sheet xmlns:r="http://schemas.openxmlformats.org/officeDocument/2006/relationships" name="Schedule of Investments (Tables"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Creations and Redemptions (Tabl" sheetId="23" state="visible" r:id="rId23"/>
    <sheet xmlns:r="http://schemas.openxmlformats.org/officeDocument/2006/relationships" name="Net Asset Value and Financial_2" sheetId="24" state="visible" r:id="rId24"/>
    <sheet xmlns:r="http://schemas.openxmlformats.org/officeDocument/2006/relationships" name="Schedule of Investments (Detail" sheetId="25" state="visible" r:id="rId25"/>
    <sheet xmlns:r="http://schemas.openxmlformats.org/officeDocument/2006/relationships" name="Schedule of Investments (Deta_2" sheetId="26" state="visible" r:id="rId26"/>
    <sheet xmlns:r="http://schemas.openxmlformats.org/officeDocument/2006/relationships" name="Schedule of Investments (Deta_3" sheetId="27" state="visible" r:id="rId27"/>
    <sheet xmlns:r="http://schemas.openxmlformats.org/officeDocument/2006/relationships" name="Schedule of Investments (Deta_4" sheetId="28" state="visible" r:id="rId28"/>
    <sheet xmlns:r="http://schemas.openxmlformats.org/officeDocument/2006/relationships" name="Organization (Details)" sheetId="29" state="visible" r:id="rId29"/>
    <sheet xmlns:r="http://schemas.openxmlformats.org/officeDocument/2006/relationships" name="Summary of Significant Accoun_3" sheetId="30" state="visible" r:id="rId30"/>
    <sheet xmlns:r="http://schemas.openxmlformats.org/officeDocument/2006/relationships" name="Investments (Details) - Schedul" sheetId="31" state="visible" r:id="rId31"/>
    <sheet xmlns:r="http://schemas.openxmlformats.org/officeDocument/2006/relationships" name="Investments (Details) - Sched_2" sheetId="32" state="visible" r:id="rId32"/>
    <sheet xmlns:r="http://schemas.openxmlformats.org/officeDocument/2006/relationships" name="Investments (Details) - Sched_3" sheetId="33" state="visible" r:id="rId33"/>
    <sheet xmlns:r="http://schemas.openxmlformats.org/officeDocument/2006/relationships" name="Agreements (Details)" sheetId="34" state="visible" r:id="rId34"/>
    <sheet xmlns:r="http://schemas.openxmlformats.org/officeDocument/2006/relationships" name="Creations and Redemptions (Deta" sheetId="35" state="visible" r:id="rId35"/>
    <sheet xmlns:r="http://schemas.openxmlformats.org/officeDocument/2006/relationships" name="Creations and Redemptions (De_2" sheetId="36" state="visible" r:id="rId36"/>
    <sheet xmlns:r="http://schemas.openxmlformats.org/officeDocument/2006/relationships" name="Net Asset Value and Financial_3" sheetId="37" state="visible" r:id="rId37"/>
    <sheet xmlns:r="http://schemas.openxmlformats.org/officeDocument/2006/relationships" name="Net Asset Value and Financial_4"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01, 2021</t>
        </is>
      </c>
      <c r="D2" s="2" t="inlineStr">
        <is>
          <t>Dec. 31, 2020</t>
        </is>
      </c>
    </row>
    <row r="3">
      <c r="A3" s="3" t="inlineStr">
        <is>
          <t>Document Information Line Items</t>
        </is>
      </c>
    </row>
    <row r="4">
      <c r="A4" s="4" t="inlineStr">
        <is>
          <t>Entity Registrant Name</t>
        </is>
      </c>
      <c r="B4" s="4" t="inlineStr">
        <is>
          <t>ETF
Managers Group Commodity Trust I</t>
        </is>
      </c>
    </row>
    <row r="5">
      <c r="A5" s="4" t="inlineStr">
        <is>
          <t>Trading Symbol</t>
        </is>
      </c>
      <c r="B5" s="4" t="inlineStr">
        <is>
          <t>BDRY</t>
        </is>
      </c>
    </row>
    <row r="6">
      <c r="A6" s="4" t="inlineStr">
        <is>
          <t>Document Type</t>
        </is>
      </c>
      <c r="B6" s="4" t="inlineStr">
        <is>
          <t>10-K</t>
        </is>
      </c>
    </row>
    <row r="7">
      <c r="A7" s="4" t="inlineStr">
        <is>
          <t>Current Fiscal Year End Date</t>
        </is>
      </c>
      <c r="B7" s="4" t="inlineStr">
        <is>
          <t>--06-30</t>
        </is>
      </c>
    </row>
    <row r="8">
      <c r="A8" s="4" t="inlineStr">
        <is>
          <t>Entity Common Stock, Shares Outstanding</t>
        </is>
      </c>
      <c r="C8" s="5" t="n">
        <v>2925040</v>
      </c>
    </row>
    <row r="9">
      <c r="A9" s="4" t="inlineStr">
        <is>
          <t>Entity Public Float</t>
        </is>
      </c>
      <c r="D9" s="6" t="n">
        <v>24447500</v>
      </c>
    </row>
    <row r="10">
      <c r="A10" s="4" t="inlineStr">
        <is>
          <t>Amendment Flag</t>
        </is>
      </c>
      <c r="B10" s="4" t="inlineStr">
        <is>
          <t>false</t>
        </is>
      </c>
    </row>
    <row r="11">
      <c r="A11" s="4" t="inlineStr">
        <is>
          <t>Entity Central Index Key</t>
        </is>
      </c>
      <c r="B11" s="4" t="inlineStr">
        <is>
          <t>000161094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Jun. 30,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6851</t>
        </is>
      </c>
    </row>
    <row r="25">
      <c r="A25" s="4" t="inlineStr">
        <is>
          <t>Entity Incorporation, State or Country Code</t>
        </is>
      </c>
      <c r="B25" s="4" t="inlineStr">
        <is>
          <t>DE</t>
        </is>
      </c>
    </row>
    <row r="26">
      <c r="A26" s="4" t="inlineStr">
        <is>
          <t>Entity Tax Identification Number</t>
        </is>
      </c>
      <c r="B26" s="4" t="inlineStr">
        <is>
          <t>36-4793446</t>
        </is>
      </c>
    </row>
    <row r="27">
      <c r="A27" s="4" t="inlineStr">
        <is>
          <t>Entity Address, Address Line One</t>
        </is>
      </c>
      <c r="B27" s="4" t="inlineStr">
        <is>
          <t>30
Maple Street</t>
        </is>
      </c>
    </row>
    <row r="28">
      <c r="A28" s="4" t="inlineStr">
        <is>
          <t>Entity Address, Address Line Two</t>
        </is>
      </c>
      <c r="B28" s="4" t="inlineStr">
        <is>
          <t>Suite 2</t>
        </is>
      </c>
    </row>
    <row r="29">
      <c r="A29" s="4" t="inlineStr">
        <is>
          <t>Entity Address, City or Town</t>
        </is>
      </c>
      <c r="B29" s="4" t="inlineStr">
        <is>
          <t>Summit</t>
        </is>
      </c>
    </row>
    <row r="30">
      <c r="A30" s="4" t="inlineStr">
        <is>
          <t>Entity Address, State or Province</t>
        </is>
      </c>
      <c r="B30" s="4" t="inlineStr">
        <is>
          <t>NJ</t>
        </is>
      </c>
    </row>
    <row r="31">
      <c r="A31" s="4" t="inlineStr">
        <is>
          <t>Entity Address, Postal Zip Code</t>
        </is>
      </c>
      <c r="B31" s="4" t="inlineStr">
        <is>
          <t>07901</t>
        </is>
      </c>
    </row>
    <row r="32">
      <c r="A32" s="4" t="inlineStr">
        <is>
          <t>City Area Code</t>
        </is>
      </c>
      <c r="B32" s="4" t="inlineStr">
        <is>
          <t>(908)</t>
        </is>
      </c>
    </row>
    <row r="33">
      <c r="A33" s="4" t="inlineStr">
        <is>
          <t>Local Phone Number</t>
        </is>
      </c>
      <c r="B33" s="4" t="inlineStr">
        <is>
          <t>897-0518</t>
        </is>
      </c>
    </row>
    <row r="34">
      <c r="A34" s="4" t="inlineStr">
        <is>
          <t>Title of 12(b) Security</t>
        </is>
      </c>
      <c r="B34" s="4" t="inlineStr">
        <is>
          <t>Shares of Breakwave Dry Bulk   Shipping ETF</t>
        </is>
      </c>
    </row>
    <row r="35">
      <c r="A35" s="4" t="inlineStr">
        <is>
          <t>Security Exchange Name</t>
        </is>
      </c>
      <c r="B35" s="4" t="inlineStr">
        <is>
          <t>NYSEArca</t>
        </is>
      </c>
    </row>
    <row r="36">
      <c r="A36" s="4" t="inlineStr">
        <is>
          <t>Entity Interactive Data Current</t>
        </is>
      </c>
      <c r="B3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a)
Basis of Accounting The
accompanying combined financial statements of the Fund have been prepared in conformity with U.S. generally accepted accounting principles
(“U.S. GAAP”). The Fund qualifies as an investment company for financial reporting purposes under Topic 946 of the Accounting
Standard Codification of U.S. GAAP. (b)
Use of Estimates The
preparation of the combined financial statements in conformity with U.S. GAAP requires management to make estimates and assumptions that
affect the reported amounts of assets and liabilities and disclosure of contingent assets and liabilities at the date of the combined
financial statements and accompanying notes. Actual results could differ from those estimates. There were no significant estimates used
in the preparation of the combined financial statements. (c)
Cash Cash,
when shown in the Combined Statements of Assets and Liabilities, represents non-segregated cash with the custodian and does not include
short-term investments. (d)
Cash Held by Broker Breakwave
is registered as a “commodity trading advisor” and acts as such for BDRY. The Fund’s arrangement with its FCM requires
the Fund to meet its variation margin requirement related to the price movements, both positive and negative, on futures contracts held
by the Fund by keeping cash on deposit with the Commodity Broker (as defined below). These amounts are shown as Segregated cash held
by broker in the Combined Statements of Assets and Liabilities. The Fund deposits cash or United States Treasury Obligations, as applicable,
with its FCM subject to the CFTC regulations and various exchange and broker requirements. The combination of the Fund’s deposits
with its FCM of cash and United States Treasury Obligations, as applicable, and the unrealized gain or loss on open futures contracts
(variation margin) represents the Fund’s overall equity in its brokerage trading account. The Fund uses its cash held by its FCM
to satisfy variation margin requirements. The Fund earns interest on its cash deposited with its FCM and interest income is recorded
on the accrual basis. (e)
Final Net Asset Value for Fiscal Period The
calculation time of the Fund’s final net asset value for creation and redemption of Fund shares for the years ended June 30, 2021
and June 30, 2020 was at 4:00 p.m. Eastern Time on June 30, 2021 and June 30, 2020, respectively. RISE was liquidated on November 18,
2020 at its final net asset value as of that date. Although
the Fund’s shares may continue to trade on secondary markets subsequent to the calculation of the final NAV, the 4:00 p.m. Eastern
Time represented the final opportunity to transact in creation or redemption baskets for the years ended June 30, 2021 and June 30, 2020. Fair
value per share is determined at the close of the NYSE Arca. For
financial reporting purposes, the Fund values its investment positions based upon the final closing price in their primary markets. Accordingly,
the investment valuations in these combined financial statements differ from those used in the calculations of the Fund’s final
creation/redemption NAVs at June 30, 2021 and 2020. (f)
Investment Valuation Short-term
investments, excluding U.S. Treasury Bills, are carried at amortized cost, which approximates fair value. U.S. Treasury Bills are valued
as determined by an independent pricing service based on methods which include consideration of: yields or prices of securities of comparable
quality, coupon, maturity and type; indications as to values from dealers; and general market conditions. Futures
and options contracts are valued at the last settled price on the applicable exchange on which that futures and/or options contract trades. (g)
Financial Instruments and Fair Value The
Fund discloses the fair value of its investments in accordance with the Financial Accounting Standards Board (“FASB”) fair
value measurement and disclosure guidance which requires a fair value hierarchy that prioritizes the inputs to valuation techniques used
to measure fair value. The disclosure requirements establish a fair value hierarchy that distinguishes between: (1) market participant
assumptions developed based on market data obtained from sources independent to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Quoted prices (unadjusted) in active markets for identical assets and liabilities that the reporting entity has the ability to access
at the measurement date. Level
II: Inputs other than quoted prices included within Level I that are observable for the asset or liability, either directly or indirectly.
Level II inpu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s summarize BDRY’s valuation of investments at June 30, 2021 and June 30, 2020 using the fair value hierarchy:
June
30, 2021
Short-Term
Investments Futures
Contracts Total
Level
I – Quoted Prices $ 42,654,058 a $ 21,723,570 b $ 64,377,628 a
– Included in Investments in securities in the Statements of Assets and Liabilities. b
– Included in Receivable on open futures contracts in the Statements of Assets and Liabilities.
June
30, 2020
Short-Term
Investments Futures
Contracts Total
Level
I – Quoted Prices $ 7,986,862 a $ 8,581,555 b $ 16,568,417 a
– Included in Investments in securities in the Combined Statements of Assets and Liabilities. b
– Included in Receivable on open futures contracts in the Combined Statements of Assets and Liabilities. Transfers
between levels are recognized at the end of the reporting period. During the years ended June 30, 2021 and 2020, BDRY recognized no transfers
from Level 1, Level 2 or Level 3. The
inputs or methodology used for valuing investments are not necessarily an indication of the risk associated with investing in those securities. The
following table summarizes RISE’s valuation of investments at June 30, 2020 using the fair value hierarchy:
June 30,
2020
Short-Term Purchased
Written Futures
Total
Level
I – Quoted Prices $ 4,865,473 a $ 14,296 a $ (4,148) b $ (5,144) c $ 4,870,477 a
– Included in Investments in securities in the Combined Statements of Assets and Liabilities. b
– Included in Options written, at fair value in the Combined Statements of Assets and Liabilities. c
– Included in Payable on open futures contracts in the Combined Statements of Assets and Liabilities. Transfers
between levels are recognized at the end of the reporting period. During the year ended June 30, 2020, RISE recognized no transfers from
Level 1, Level 2 or Level 3. (h)
Investment Transactions and Related Income Investment
transactions are recorded on the trade date. All such transactions are recorded on the identified cost basis, and marked to market daily.
Unrealized gain/loss on open futures contracts is reflected in Receivable/Payable on open futures contracts in the Statements
of Assets and Liabilities and the change in the unrealized gain/loss between periods is reflected in the Combined Statements of Operations.
BDRY’s interest earned on short-term securities and on cash deposited with ED &amp; F Man Capital Markets Inc. is accrued daily
and reflected as Interest Income, when applicable, in the Combined Statements of Operations. (i)
Federal Income Taxes The
Fund is registered as a Delaware statutory trust and is treated as a partnership for U.S. federal income tax purposes. Accordingly, the
Fund does not expect to incur U.S. federal income tax liability; rather, each beneficial owner is required to take into account their
allocable share of the Fund’s income, gain, loss, deductions and other items for the Fund’s taxable year ending with or within
the beneficial owner’s taxable year. Management
of the Fund has reviewed the open tax years and major jurisdictions and concluded that there is no tax liability resulting from unrecognized
tax benefits relating to uncertain income tax positions taken or expected to be taken in future tax returns at June 30, 2021 and June
30, 2020. The Fund is also not aware of any tax positions for which it is reasonably possible that the total amounts of unrecognized
tax benefits will significantly change in the next twelve months. On an ongoing basis, management will monitor its tax positions taken
to determine if adjustments to its conclusions are necessary based on factors including, but not limited to, further implementation of
guidance expected from the FASB and on-going analysis of tax law, regulation, and interpretations thereof. The Fund’s federal tax
returns are subject to examination by the Internal Revenue Service for a period of three years after they are fil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t>
        </is>
      </c>
      <c r="B1" s="2" t="inlineStr">
        <is>
          <t>12 Months Ended</t>
        </is>
      </c>
    </row>
    <row r="2">
      <c r="B2" s="2" t="inlineStr">
        <is>
          <t>Jun. 30, 2021</t>
        </is>
      </c>
    </row>
    <row r="3">
      <c r="A3" s="3" t="inlineStr">
        <is>
          <t>Investments in and Advances to Affiliates, Schedule of Investments [Abstract]</t>
        </is>
      </c>
    </row>
    <row r="4">
      <c r="A4" s="4" t="inlineStr">
        <is>
          <t>Investments</t>
        </is>
      </c>
      <c r="B4" s="4" t="inlineStr">
        <is>
          <t>(3)
Investments (a)
Short-Term Investments The
Fund may purchase U.S. Treasury Bills, agency securities, and other high-credit quality short-term fixed income or similar securities
with original maturities of one year or less. A portion of these investments may be used as margin for the Fund’s trading in futures
contracts. (b)
Accounting for Derivative Instruments In
seeking to achieve the Fund’s investment objective, the commodity trading advisor uses a mathematical approach to investing. Using
this approach, the applicable commodity trading advisor determines the type, quantity and mix of investment positions that it believes
in combination should produce returns consistent with the Fund’s objective. All
open derivative positions at June 30, 2021 and at June 30, 2020, as applicable, are disclosed in the Combined Schedules of Investments
and the notional value of these open positions relative to the shareholders’ capital of the Fund is generally representative of
the notional value of open positions to shareholders’ capital throughout the reporting periods for the Fund. The volume associated
with derivative positions varies on a daily basis as the Fund transacts in derivative contracts in order to achieve the appropriate exposure,
as expressed in notional value, in comparison to shareholders’ capital consistent with the Fund’s investment objective. Following
is a description of the derivative instruments used by the Fund during the reporting period, including the primary underlying risk exposures. (c)
Futures Contracts The
Fund enters into futures contracts to gain exposure to changes in the value of the Benchmark Portfolio. A futures contract obligates
the seller to deliver (and the purchaser to accept) the future cash settlement of a specified quantity and type of a freight futures
or treasury futures contract at a specified time and place. The contractual obligations of a buyer or seller of a treasury futures contract
may generally be satisfied by making an offsetting sale or purchase of an identical futures contract on the same or linked exchange before
the designated date of delivery. Upon
entering into a futures contract, the Fund is required to deposit and maintain as collateral at least such initial margin as required
by the exchange on which the transaction is affected. The initial margin is segregated as Cash held by broker, as disclosed in the Combined
Statements of Assets and Liabilities, and is restricted as to its use. Pursuant to the futures contract, the Fund agrees to receive from
or pay to the broker an amount of cash equal to the daily fluctuation in value of the futures contract. Such receipts or payments are
known as variation margin and are recorded by the Fund as unrealized gains or losses. The Fund will realize a gain or loss upon closing
a futures transaction. Futures
contracts involve, to varying degrees, elements of market risk (specifically freight futures or treasury price risk) and exposure to
loss in excess of the amount of variation margin. The face or contract amounts reflect the extent of the total exposure the Fund has
in the particular classes of instruments. Additional risks associated with the use of futures contracts include imperfect correlation
between movements in the price of the futures contracts and the market value of the underlying securities and the possibility of an illiquid
market for a futures contract. With futures contracts, there is minimal counterparty risk to the Fund since futures contracts are exchange-traded
and the exchange’s clearinghouse, as counterparty to all exchange-traded futures contracts, guarantees the futures contracts against
default. BREAKWAVE
DRY BULK SHIPPING ETF Fair
Value of Derivative Instruments, as of June 30, 2021
Asset
Derivatives Liability
Derivatives
Derivatives Combined
Statements of Unrealized Combined
Statements of Fair
Interest
Rate Risk Receivable on open futures contracts $ 21,723,570 * - -
* Represents cumulative appreciation of futures contracts as reported in the Statements of Assets and Liabilities. BREAKWAVE
DRY BULK SHIPPING ETF Fair
Value of Derivative Instruments, as of June 30, 2020
Asset
Derivatives Liability
Derivatives
Derivatives Combined
Statements of Unrealized Combined
Statements of Fair
Interest
Rate Risk Receivable on open futures contracts $ 8,581,555 * - -
* Represents cumulative appreciation of futures contracts as reported in the Combined Statements of Assets and Liabilities. BREAKWAVE
DRY BULK SHIPPING ETF The
Effect of Derivative Instruments on the Combined Statements of Operations For
the Year Ended June 30, 2021
Derivatives Location
of Gain (Loss) on Derivatives Realized Change
in
Interest
Rate Risk Net realized gain on futures and options contracts and/or Change in unrealized gain (loss) on futures and options contracts $ 48,115,213 $ 13,142,015 The
futures and options contracts open at June 30, 2021 are indicative of the activity for the year ended June 30, 2021. BREAKWAVE
DRY BULK SHIPPING ETF The
Effect of Derivative Instruments on the Combined Statements of Operations For
the Year Ended June 30, 2020
Derivatives Location
of Gain (Loss) on Derivatives Realized Change
in
Interest
Rate Risk Net realized loss on futures and options contracts and/or Change in unrealized gain (loss) on futures and options contracts $ (1,565,921 ) $ 8,190,140 The
futures and options contracts open at June 30, 2020 are indicative of the activity for the year ended June 30, 2020. SIT
RISING RATE ETF Fair
Value of Derivative Instruments, as of June 30, 2020
Asset
Derivatives Liability
Derivatives
Derivatives Combined
Statements of Fair
Value Combined
Statements of Fair
Value
Interest
Rate Risk Purchased
options $ 14,296 * Payable
on open futures contracts $ (5,144 )**
Interest
Rate Risk Written
options, at fair value $ (4,148 )* * Represents fair value of options contracts as reported in the Combined Statements of Assets and Liabilities. ** Represents cumulative depreciation of futures contracts as reported in the Combined Statements of Assets and Liabilities. SIT
RISING RATE ETF The
Effect of Derivative Instruments on the Combined Statements of Operations For
the Year Ended June 30, 2020
Derivatives Location
of Gain (Loss) on Derivatives Realized Change
in
Interest
Rate Risk Net realized gain (loss) on investments, futures and options contracts and/or Change in unrealized gain (loss) on investments, futures and options contracts $ (903,915 ) $ 336,740 The
futures and options contracts open at June 30, 2020 are indicative of the activity for the year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12 Months Ended</t>
        </is>
      </c>
    </row>
    <row r="2">
      <c r="B2" s="2" t="inlineStr">
        <is>
          <t>Jun. 30, 2021</t>
        </is>
      </c>
    </row>
    <row r="3">
      <c r="A3" s="3" t="inlineStr">
        <is>
          <t>Agreements [Abstract]</t>
        </is>
      </c>
    </row>
    <row r="4">
      <c r="A4" s="4" t="inlineStr">
        <is>
          <t>Agreements</t>
        </is>
      </c>
      <c r="B4" s="4" t="inlineStr">
        <is>
          <t>(4)
Agreements (a)
Management Fee The
Fund pays the Sponsor a sponsor fee (the “Sponsor Fee”) in consideration of the Sponsor’s advisory services to the
Funds. Additionally, the Fund pays its commodity trading advisor a license and service fee (the “CTA fee”). BDRY
pays the Sponsor an annual Sponsor Fee, monthly in arrears, in an amount calculated as the greater of 0.15% of its average daily net
assets, or $125,000. BDRY also pays an annual fee to Breakwave, monthly in arrears, in an amount equal to 1.45% of BDRY’s average
daily net assets. Breakwave has agreed to waive its CTA fee to the extent necessary, and the Sponsor has voluntarily agreed to correspondingly
assume the remaining expenses of BDRY such that Fund expenses do not exceed an annual rate of 3.50%, excluding brokerage commissions, interest expense, and extraordinary expenses, if any, of the value of BDRY’s average daily net
assets through September 30, 2022 (the “BDRY Expense Cap”. The assumption of expenses by the Sponsor and waiver of BDRY’s
CTA fee are contractual on the part of the Sponsor and Breakwave, respectively. The
waiver of BDRY’s CTA fees, pursuant to the undertaking, amounted to $39,184 and $60,769 for the years ended June 30, 2021 and 2020,
respectively, as disclosed in the Combined Statements of Operations. BDRY
(and, prior to its liquidation, RISE) currently accrues its daily expenses up to the Expense Cap, or, if less, at accrual estimates established
by the Sponsor. At the end of each month, the accrued amount is remitted to the Sponsor as the Sponsor has assumed, and is responsible
for the payment of the routine operational, administrative and other ordinary expenses of the Fund in excess of the Fund’s Expense
Cap, which in the case of RISE, aggregated $136,902 and $389,041 for the years ended June 30, 2021 and 2020, respectively, as disclosed
in the Combined Statements of Operations. In the case of BDRY, expenses absorbed by the Sponsor aggregated $-0- and $284,850 for the
years ended June 30, 2021 and 2020, respectively, as disclosed in the Combined Statements of Operations. (b)
The Administrator, Custodian, Fund Accountant and Transfer Agent The
Fund has appointed U.S. Bank, a national banking association, with its principal office in Milwaukee, Wisconsin, as the custodian (the
“Custodian”). Its affiliate, U.S. Bancorp Fund Services, is the Fund accountant (“the Fund accountant”) of the
Fund, transfer agent (the “Transfer Agent”) for Fund shares and administrator for the Fund (the “Administrator”).
It performs certain administrative and accounting services for the Fund and prepares certain SEC, NFA and CFTC reports on behalf of the
Fund. (U.S. Bank and U.S. Bancorp Fund Services are referred to collectively hereinafter as “U.S. Bank”). BDRY
has agreed to pay U.S. Bank 0.05% of AUM, with a $45,000 minimum annual fee payable for its administrative, accounting and transfer agent
services and 0.01% of AUM, with an annual minimum of $4,800 for custody services. BDRY paid U.S. Bank $63,796 and $61,854 for the years
ended June 30, 2021 and 2020, respectively, as disclosed in the Combined Statements of Operations. Prior
to its liquidation RISE paid U.S. Bank $19,486 and $57,601 for the years ended June 30, 2021 and 2020, respectively, as disclosed in
the Combined Statements of Operations. (c)
The Distributor The
Fund pays ETFMG Financial LLC. (the “Distributor”), an affiliate of the Sponsor, an annual fee for statutory and wholesaling
distribution services and related administrative services equal to the greater of $15,000 or 0.02% of the Fund’s average daily
net assets, payable monthly. Pursuant to the Marketing Agent Agreement between the Sponsor, the Fund and the Distributor, the Distributor
assists the Sponsor and the Fund with certain functions and duties relating to distribution and marketing services to the Fund, including
reviewing and approving marketing materials and certain regulatory compliance matters. The Distributor also assists with the processing
of creation and redemption orders. BDRY
incurred $15,707 and $15,821 in distribution and related administrative services for the years ended June 30, 2021 and 2020, respectively,
as disclosed in the Combined Statements of Operations. Prior
to its liquidation, RISE incurred $5,116 and $15,539 in distribution and related administrative services for the years ended June 30,
2021 and 2020, respectively, as disclosed in the Combined Statements of Operations. BDRY
pays the Sponsor an annual fee for wholesale support services of $25,000 plus 0.12% of BDRY’s average daily net assets, payable
monthly. Prior
to its liquidation, RISE also paid the Sponsor an annual fee for wholesale support services equal to 0.1% of RISE’s average daily
net assets, payable monthly. BDRY
incurred $78,874 and $35,622 in wholesale support fees for the years ended June 30, 2021 and 2020, respectively, as disclosed in the
Combined Statements of Operations. Prior
to its liquidation, RISE incurred $1,522 and $6,223 in wholesale support fees for the years ended June 30, 2021 and 2020, respectively,
as disclosed in the Combined Statements of Operations. (d)
The Commodity Broker ED
&amp; F Man Capital Inc., a Delaware limited liability company, serves as BDRY’s clearing broker , (the “Commodity Broker”).
In its capacity as clearing broker, the Commodity Broker executes and clear the Fund’s futures transactions and perform certain
administrative services for the Fund. The
Fund pays brokerage commissions, including applicable exchange fees, National Futures Association (“NFA”) fees, give-up fees,
pit brokerage fees and other transaction related fees and expenses charged in connection with trading activities in CFTC regulated investments.
Brokerage commissions on futures contracts are recognized on a half-turn basis. The
Sponsor does not expect annual brokerage commissions and fees to exceed 0.40% (excluding the impact on the Fund of creation and/or redemption
activity) for BDRY, of the net asset value of the Fund for execution and clearing services on behalf of the Fund, although the actual
amount of brokerage commissions and fees in any year or any part of any year may be greater. The effects of trading spreads, financing
costs associated with financial instruments, and costs relating to the purchase of U.S. Treasury Securities or similar high credit quality
short-term fixed-income or similar securities are not included in the foregoing analysis. BDRY incurred $518,616 and $208,650 in brokerage
commissions and fees for the years ended June 30, 2021 and 2020, respectively, as disclosed in the Combined Statements of Operations. Prior
to its liquidation, RISE incurred $1,424 and $4,961 in brokerage commissions and fees for the years ended June 30, 2021 and 2020, respectively,
as disclosed in the Combined Statements of Operations. (e)
The Trustee Under
the Amended and Restated Declaration of Trust and Trust Agreement (the “Trust Agreement”) for the Fund, Wilmington Trust
Company, the Trustee of the Fund (the “Trustee”) serves as the sole trustee of the Fund in the State of Delaware. The Trustee
will accept service of legal process on the Fund in the State of Delaware and will make certain filings under the Delaware Statutory
Trust Act. Under the Trust Agreement for the Fund, the Sponsor has the exclusive management and control of all aspects of the business
of the Fund. The Trustee does not owe any other duties to the Fund, the Sponsor or the Shareholders of the Fund. The Trustee has no duty
or liability to supervise or monitor the performance of the Sponsor, nor does the Trustee have any liability for the acts or omissions
of the Sponsor. BDRY incurred $3,122 and $2,500, respectively, in trustee fees for years ended June 30, 2021 and 2020, which is included
in Other Expenses in the Combined Statements of Operations. Prior
to its liquidation, RISE incurred $1,878 and $2,500 in trustee fees, respectively, for years ended June 30, 2021 and 2020, which is included
in Other Expenses in the Combined Statements of Operations. (f)
Routine Offering, Operational, Administrative and Other Ordinary Expenses The
Sponsor, in accordance with the BDRY Expense Cap limitation paid, after the waiver of a portion of the CTA fee for BDRY by Breakwave,
all of the routine offering, operational, administrative and other ordinary expenses of BDRY in excess of 3.50% (excluding brokerage
commissions and interest expense) of BDRY’s average daily net assets, including, but not limited
to, accounting and computer services, the fees and expenses of the Trustee, Administrator, Custodian, Transfer Agent and Distributor,
legal and accounting fees and expenses, tax return preparation expenses, filing fees, and printing, mailing and duplication costs. BDRY
incurred $1,888,152 and $847,729, respectively, during the years ended June 30, 2021 and 2020 in routine offering, operational, administrative
or other ordinary expenses. The
CTA fee waiver for BDRY by Breakwave was $39,184 and $60,759, respectively, for the years ended June 30, 2021 and 2020. In
addition, the assumption of Fund expenses above the BDRY Expense Cap by the Sponsor, pursuant to the undertaking (as discussed in Note
4a), amounted to $-0- and $284,850, respectively, for the years ended June 30, 2021 and 2020. Prior
to its liquidation, RISE incurred $193,779 and $456,460, respectively, in routine offering, operational, administrative or other ordinary
expenses for the years ended June 30, 2021 and 2020. Prior
to its liquidation, the assumption of Fund expenses above the RISE Expense Cap by the Sponsor pursuant to the undertaking (as discussed
in Note 4a) amounted to $136,902 and $389,041, respectively, for the years ended June 30, 2021 and 2020. (g)
Organizational and Offering Costs Expenses
incurred in connection with organizing BDRY and up to the offering of its Shares upon commencement of its investment operations on March
22, 2018, were paid by the Sponsor and Breakwave without reimbursement. Accordingly,
all such expenses are not reflected in the Combined Statements of Operations. The Fund will bear the costs of its continuous offering
of Shares and ongoing offering expenses. Such ongoing offering costs will be included as a portion of the Routine Offering, Operational,
Administrative and Other Ordinary Expenses. These costs will include registration fees for regulatory agencies and all legal, accounting,
printing and other expenses associated therewith. These costs will be accounted for as a deferred charge and thereafter amortized to
expense over twelve months on a straight-line basis or a shorter period if warranted. During
the year ended June 30, 2021 the Sponsor, in order to maintain the continuous offering of Shares undertook to register additional shares
of the Fund, the costs of which were borne by the Fund and aggregated $28,997, of which $4,926 was amortized to expense at June 30, 2021.
The remaining $24,071 in prepaid expenses is included in the Statements of Assets and Liabilities at June 30, 2021. For the
year ended June 30, 2020 BDRY did not incur such expenses. (h)
Extraordinary Fees and Expenses The
Fund will pay all extraordinary fees and expenses, if any. Extraordinary fees and expenses are fees and expenses which are nonrecurring
and unusual in nature, such as legal claims and liabilities, litigation costs or indemnification or other unanticipated expenses. Such
extraordinary fees and expenses, by their nature, are unpredictable in terms of timing and amount. For the years ended June 30, 2021
and 2020, respectively, BDRY did not incur such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ations and Redemptions</t>
        </is>
      </c>
      <c r="B1" s="2" t="inlineStr">
        <is>
          <t>12 Months Ended</t>
        </is>
      </c>
    </row>
    <row r="2">
      <c r="B2" s="2" t="inlineStr">
        <is>
          <t>Jun. 30, 2021</t>
        </is>
      </c>
    </row>
    <row r="3">
      <c r="A3" s="3" t="inlineStr">
        <is>
          <t>Creations And Redemptions [Abstract]</t>
        </is>
      </c>
    </row>
    <row r="4">
      <c r="A4" s="4" t="inlineStr">
        <is>
          <t>Creations and Redemptions</t>
        </is>
      </c>
      <c r="B4" s="4" t="inlineStr">
        <is>
          <t>(5)
Creations and Redemptions The
Fund issues and redeems Shares from time to time, but only in one or more Creation or Redemption Baskets. A Creation or Redemption Basket
is a block of 25,000 shares of the Fund. Baskets may be created or redeemed only by Authorized Participants. Except
when aggregated in Creation or Redemption Baskets, the shares are not redeemable securities. Retail investors, therefore, generally will
not be able to purchase or redeem shares directly from or with the Fund. Rather, most retail investors will purchase or sell shares in
the secondary market with the assistance of a broker. Thus, some of the information contained in these Notes to Combined Financial Statements
– such as references to the Transaction Fee imposed on creations and redemptions – is not relevant to retail investors. (a)
Transaction Fees on Creation and Redemption Transactions In
connection with orders to create and redeem one or more Creation or Redemption Baskets, an Authorized Participant is required to pay
a transaction fee, or AP Transaction Fee, of $250 ($500 prior to May 18, 2020) per order, which goes directly to the Custodian. The AP
Transaction Fees are paid by the Authorized Participants and not by the Fund. (b)
Share Transactions BREAKWAVE
DRY BULK SHIPPING ETF
Summary
of Share Transactions for the Year Ended June 30, 2021
Shares Net
Assets Increase
Shares
Sold 4,450,000 $ 95,774,278
Shares
Redeemed (6,250,000 ) (85,383,922 )
Net
Increase (Decrease) (1,800,000 ) $ 10,390,356 BREAKWAVE
DRY BULK SHIPPING ETF
Summary
of Share Transactions for the Year Ended June 30, 2020
Shares Net
Assets Increase
Shares
Sold 5,950,000 $ 40,151,470
Shares
Redeemed (500,000 ) (6,343,627 )
Net
Increase 5,450,000 $ 33,807,843 SIT
RISING RATE ETF (PRIOR TO LIQUIDATION ON NOVEMBER 18, 2020
Summary
of Share Transactions for the Year Ended June 30, 2021
Shares Net
Assets Increase
Shares
Sold - $ -
Shares
Redeemed (Including in Liquidation) (250,040 ) (4,998,233 )
Net
Decrease (250,040 ) $ (4,998,233 )
Summary
of Share Transactions for the Year Ended June 30, 2020
Shares Net
Assets Increase
Shares
Sold - $ -
Shares
Redeemed (275,000 ) (6,331,666 )
Net
Decrease (275,000 ) $ (6,331,6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t>
        </is>
      </c>
      <c r="B1" s="2" t="inlineStr">
        <is>
          <t>12 Months Ended</t>
        </is>
      </c>
    </row>
    <row r="2">
      <c r="B2" s="2" t="inlineStr">
        <is>
          <t>Jun. 30, 2021</t>
        </is>
      </c>
    </row>
    <row r="3">
      <c r="A3" s="3" t="inlineStr">
        <is>
          <t>Risks and Uncertainties [Abstract]</t>
        </is>
      </c>
    </row>
    <row r="4">
      <c r="A4" s="4" t="inlineStr">
        <is>
          <t>Risk</t>
        </is>
      </c>
      <c r="B4" s="4" t="inlineStr">
        <is>
          <t>(6) Risk (a) Investment Related Risk The NAV of BDRY’s shares relates directly
to the value of the futures portfolio, cash and cash equivalents held by BDRY. Fluctuations in the prices of these assets could materially
adversely affect the value and performance of an investment in BDRY’s shares. Past performance is not necessarily indicative of
future results; all or substantially all of an investment in BDRY could be lost. The NAV of BDRY’s shares relates directly
to the value of futures investments held by BDRY which are materially impacted by fluctuations in changes in spot charter rates. Charter
rates for dry bulk vessels are volatile and have declined significantly since their historic highs and may remain at low levels or decrease
further in the future. Futures and options contracts have expiration
dates. Before or upon the expiration of a contract, BDRY may be required to enter into a replacement contract that is priced higher or
that have less favorable terms than the contract being replaced (see “Negative Roll Risk,” below). The Freight Futures market
settles in cash against published indices, so there is no physical delivery against the futures contracts. Similar to other futures contracts, the Freight
Futures curve shape could be either in “contango” (where the futures curve is upward sloping with next futures price higher
than the current one) or “backwardation” (where each the next futures price is lower than the current one). Contango curves
are generally characterized by negative roll cost, as the expiring contract value is lower that the next prompt contract value, assuming
the same lot size. That means there could be losses incurred when the contracts are rolled each period (“Negative Roll Risk”)
and such losses are independent of the Freight Futures price level. (b) Liquidity Risk In certain circumstances, such as the disruption
of the orderly markets for the futures contracts or Financial Instruments in which the Fund invests, the Fund might not be able to dispose
of certain holdings quickly or at prices that represent what the market value may have been in an orderly market. Futures and option
positions cannot always be liquidated at the desired price. It is difficult to execute a trade at a specific price when there is a relatively
small volume of buy and sell orders in a market. A market disruption can also make it difficult to liquidate a position. The large size
of the positions that the Fund may acquire increases the risk of illiquidity both by making its positions more difficult to liquidate
and by potentially increasing losses while trying to do so. Such a situation may prevent the Fund from limiting losses, realizing gains
or achieving a high correlation with the Benchmark Portfolio. (c) Natural Disaster/Epidemic Risk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previously mentioned,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 which may adversely
impact performance. Further, such events can be highly disruptive to economies and markets, significantly disrupt the operations of individual
companies (including, but not limited to, the Fund’s Sponsor and third party service provider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and can impact the ability of the Fund to complete redemptions and otherwise affect Fund performance and Fund trading in the secondary
market. A widespread crisis may also affect the global economy in ways that cannot necessarily be foreseen at the current time. How long
such events will last and whether they will continue or recur cannot be predicted. Impacts from these events could have significant impact
on the Fund's performance, resulting in losses to the Fund. (d) Risk that Current Assumptions and Expectations Could Become
Outdated As a Result of Global Economic Shocks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at times. Financial markets across the globe are experiencing severe distress at least
equal to what was experienced during the global financial crisis in 2008. The global economic shocks being experienced as of the date
hereof may cause the underlying assumptions and expectations of the Fund to become outdated quickly or inaccurate, resulting in significan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fit and Loss Allocations and Distributions</t>
        </is>
      </c>
      <c r="B1" s="2" t="inlineStr">
        <is>
          <t>12 Months Ended</t>
        </is>
      </c>
    </row>
    <row r="2">
      <c r="B2" s="2" t="inlineStr">
        <is>
          <t>Jun. 30, 2021</t>
        </is>
      </c>
    </row>
    <row r="3">
      <c r="A3" s="3" t="inlineStr">
        <is>
          <t>Profit And Loss Allocations And Distributions [Abstract]</t>
        </is>
      </c>
    </row>
    <row r="4">
      <c r="A4" s="4" t="inlineStr">
        <is>
          <t>Profit and Loss Allocations and Distributions</t>
        </is>
      </c>
      <c r="B4" s="4" t="inlineStr">
        <is>
          <t>(7) Profit and Loss Allocations and Distributions Pursuant to the Trust Agreement, income and expenses
are allocated pro rata pro rat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demnifications</t>
        </is>
      </c>
      <c r="B1" s="2" t="inlineStr">
        <is>
          <t>12 Months Ended</t>
        </is>
      </c>
    </row>
    <row r="2">
      <c r="B2" s="2" t="inlineStr">
        <is>
          <t>Jun. 30, 2021</t>
        </is>
      </c>
    </row>
    <row r="3">
      <c r="A3" s="3" t="inlineStr">
        <is>
          <t>Indemnifications [Abstract]</t>
        </is>
      </c>
    </row>
    <row r="4">
      <c r="A4" s="4" t="inlineStr">
        <is>
          <t>Indemnifications</t>
        </is>
      </c>
      <c r="B4" s="4" t="inlineStr">
        <is>
          <t>(8) Indemnifications The Sponsor, either in its own capacity or in
its capacity as the Sponsor and on behalf of the Fund, has entered into various service agreements that contain a variety of representations,
or provide indemnification provisions related to certain risks service providers undertake in performing services which are in the best
interests of the Fund. As of June 30, 2021, the Fund had not received any claims or incurred any losses pursuant to these agreements
and expects the risk of such losses to be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ermination</t>
        </is>
      </c>
      <c r="B1" s="2" t="inlineStr">
        <is>
          <t>12 Months Ended</t>
        </is>
      </c>
    </row>
    <row r="2">
      <c r="B2" s="2" t="inlineStr">
        <is>
          <t>Jun. 30, 2021</t>
        </is>
      </c>
    </row>
    <row r="3">
      <c r="A3" s="3" t="inlineStr">
        <is>
          <t>Termination [Abstract]</t>
        </is>
      </c>
    </row>
    <row r="4">
      <c r="A4" s="4" t="inlineStr">
        <is>
          <t>Termination</t>
        </is>
      </c>
      <c r="B4" s="4" t="inlineStr">
        <is>
          <t>(9) Termination The term of the Fund is perpetual unless terminated
earlier in certain circumstances as described in the Prospectus. On October 16, 2020, the Sponsor announced that
it would close and liquidate the SIT RISING RATE ETF (“RISE”) because of current market conditions and the Fund’s asset
size. The last day the liquidated fund accepted creation orders was on October 30, 2020. Trading in RISE was suspended after the close
of the NYSE Arca on October 30, 2020. Proceeds of the liquidation were sent to shareholders on November 18, 2020 (the “Distribution
Date”). From October 30, 2020 through the distribution date, shares of RISE did not trade on the NYSE Arca nor was there a secondary
market for the shares. Any shareholders that remained in RISE on the Distribution Date automatically had their shares redeemed for cash
at the current net asset value on November 18,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Asset Value and Financial Highlights</t>
        </is>
      </c>
      <c r="B1" s="2" t="inlineStr">
        <is>
          <t>12 Months Ended</t>
        </is>
      </c>
    </row>
    <row r="2">
      <c r="B2" s="2" t="inlineStr">
        <is>
          <t>Jun. 30, 2021</t>
        </is>
      </c>
    </row>
    <row r="3">
      <c r="A3" s="3" t="inlineStr">
        <is>
          <t>Net Asset Value And Financial Highlights Disclosuretext Block [Abstract]</t>
        </is>
      </c>
    </row>
    <row r="4">
      <c r="A4" s="4" t="inlineStr">
        <is>
          <t>Net Asset Value and Financial Highlights</t>
        </is>
      </c>
      <c r="B4" s="4" t="inlineStr">
        <is>
          <t>(10) Net Asset Value and Financial Highlights The Funds are presenting, as applicable, the
following net asset value and financial highlights related to investment performance for a Share outstanding throughout the years ended
June 30, 2021 and 2020, respectively. The net investment income and total expense ratios are calculated using average net assets. The
net asset value presentation is calculated by dividing each Fund’s net assets by the average daily number of Shares outstanding.
The net investment income (loss) and expense ratios have been annualized. The total return is based on the change in net asset value
and market value of the Shares during the period. An individual investor’s return and ratios may vary based on the timing of their
transactions in Fund Shares.
BREAKWAVE DRY SIT RISING
For the Year For the Year
2021 2020 2020
Net Asset Value
Net asset value per Share, beginning of year $ 7.70 $ 13.25 $ 22.70
Net investment income (loss) (0.53 ) (0.35 ) 0.17
Net realized and unrealized gain (loss) 21.71 (5.20 ) (2.60 )
Net Income (Loss) 21.18 (5.55 ) (2.43 )
Net Asset Value per Share, end of year $ 28.88 $ 7.70 $ 20.27
Market Value per Share, end of year $ 29.35 $ 7.39 $ 20.26
Ratios to Average Net Assets*
Expense Ratio*** 4.12 % 5.67 % 1.08 %
Expense Ratio*** before Waiver/Assumption 4.21 % 9.58 % 7.34 %
Net Investment Income (Loss) (4.11 %) (5.25 %) 0.75 %
Total Return, at Net Asset Value** 275.06 % (41.89 %) (10.70 %)
Total Return, at Market Value** 297.16 % (43.80 %) (10.87 %)
* Percentages are annualized.
** Percentages are not annualized.
*** For Breakwave Dry Bulk Shipping ETF, Fund expenses have been capped at 3.50% of average daily net assets, plus brokerage commissions, interest expense, and extraordinary expenses, if any. Prior to the liquidation of Sit Rising Rate ETF, Fund expenses had been capped at 1.00% of average daily net assets, plus brokerage commissions, interest expense, and extraordinary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Basis of Accounting</t>
        </is>
      </c>
      <c r="B4" s="4" t="inlineStr">
        <is>
          <t xml:space="preserve">(a)
Basis of Accounting The
accompanying combined financial statements of the Fund have been prepared in conformity with U.S. generally accepted accounting principles
(“U.S. GAAP”). The Fund qualifies as an investment company for financial reporting purposes under Topic 946 of the Accounting
Standard Codification of U.S. GAAP. </t>
        </is>
      </c>
    </row>
    <row r="5">
      <c r="A5" s="4" t="inlineStr">
        <is>
          <t>Use of Estimates</t>
        </is>
      </c>
      <c r="B5" s="4" t="inlineStr">
        <is>
          <t xml:space="preserve">(b)
Use of Estimates The
preparation of the combined financial statements in conformity with U.S. GAAP requires management to make estimates and assumptions that
affect the reported amounts of assets and liabilities and disclosure of contingent assets and liabilities at the date of the combined
financial statements and accompanying notes. Actual results could differ from those estimates. There were no significant estimates used
in the preparation of the combined financial statements. </t>
        </is>
      </c>
    </row>
    <row r="6">
      <c r="A6" s="4" t="inlineStr">
        <is>
          <t>Cash</t>
        </is>
      </c>
      <c r="B6" s="4" t="inlineStr">
        <is>
          <t xml:space="preserve">(c)
Cash Cash,
when shown in the Combined Statements of Assets and Liabilities, represents non-segregated cash with the custodian and does not include
short-term investments. </t>
        </is>
      </c>
    </row>
    <row r="7">
      <c r="A7" s="4" t="inlineStr">
        <is>
          <t>Cash Held by Broker</t>
        </is>
      </c>
      <c r="B7" s="4" t="inlineStr">
        <is>
          <t xml:space="preserve">(d)
Cash Held by Broker Breakwave
is registered as a “commodity trading advisor” and acts as such for BDRY. The Fund’s arrangement with its FCM requires
the Fund to meet its variation margin requirement related to the price movements, both positive and negative, on futures contracts held
by the Fund by keeping cash on deposit with the Commodity Broker (as defined below). These amounts are shown as Segregated cash held
by broker in the Combined Statements of Assets and Liabilities. The Fund deposits cash or United States Treasury Obligations, as applicable,
with its FCM subject to the CFTC regulations and various exchange and broker requirements. The combination of the Fund’s deposits
with its FCM of cash and United States Treasury Obligations, as applicable, and the unrealized gain or loss on open futures contracts
(variation margin) represents the Fund’s overall equity in its brokerage trading account. The Fund uses its cash held by its FCM
to satisfy variation margin requirements. The Fund earns interest on its cash deposited with its FCM and interest income is recorded
on the accrual basis. </t>
        </is>
      </c>
    </row>
    <row r="8">
      <c r="A8" s="4" t="inlineStr">
        <is>
          <t>Final Net Asset Value for Fiscal Period</t>
        </is>
      </c>
      <c r="B8" s="4" t="inlineStr">
        <is>
          <t xml:space="preserve">(e)
Final Net Asset Value for Fiscal Period The
calculation time of the Fund’s final net asset value for creation and redemption of Fund shares for the years ended June 30, 2021
and June 30, 2020 was at 4:00 p.m. Eastern Time on June 30, 2021 and June 30, 2020, respectively. RISE was liquidated on November 18,
2020 at its final net asset value as of that date. Although
the Fund’s shares may continue to trade on secondary markets subsequent to the calculation of the final NAV, the 4:00 p.m. Eastern
Time represented the final opportunity to transact in creation or redemption baskets for the years ended June 30, 2021 and June 30, 2020. Fair
value per share is determined at the close of the NYSE Arca. For
financial reporting purposes, the Fund values its investment positions based upon the final closing price in their primary markets. Accordingly,
the investment valuations in these combined financial statements differ from those used in the calculations of the Fund’s final
creation/redemption NAVs at June 30, 2021 and 2020. </t>
        </is>
      </c>
    </row>
    <row r="9">
      <c r="A9" s="4" t="inlineStr">
        <is>
          <t>Investment Valuation</t>
        </is>
      </c>
      <c r="B9" s="4" t="inlineStr">
        <is>
          <t xml:space="preserve">(f)
Investment Valuation Short-term
investments, excluding U.S. Treasury Bills, are carried at amortized cost, which approximates fair value. U.S. Treasury Bills are valued
as determined by an independent pricing service based on methods which include consideration of: yields or prices of securities of comparable
quality, coupon, maturity and type; indications as to values from dealers; and general market conditions. Futures
and options contracts are valued at the last settled price on the applicable exchange on which that futures and/or options contract trades. </t>
        </is>
      </c>
    </row>
    <row r="10">
      <c r="A10" s="4" t="inlineStr">
        <is>
          <t>Financial Instruments and Fair Value</t>
        </is>
      </c>
      <c r="B10" s="4" t="inlineStr">
        <is>
          <t xml:space="preserve">(g)
Financial Instruments and Fair Value The
Fund discloses the fair value of its investments in accordance with the Financial Accounting Standards Board (“FASB”) fair
value measurement and disclosure guidance which requires a fair value hierarchy that prioritizes the inputs to valuation techniques used
to measure fair value. The disclosure requirements establish a fair value hierarchy that distinguishes between: (1) market participant
assumptions developed based on market data obtained from sources independent to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Quoted prices (unadjusted) in active markets for identical assets and liabilities that the reporting entity has the ability to access
at the measurement date. Level
II: Inputs other than quoted prices included within Level I that are observable for the asset or liability, either directly or indirectly.
Level II inpu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s summarize BDRY’s valuation of investments at June 30, 2021 and June 30, 2020 using the fair value hierarchy:
June
30, 2021
Short-Term
Investments Futures
Contracts Total
Level
I – Quoted Prices $ 42,654,058 a $ 21,723,570 b $ 64,377,628 a
– Included in Investments in securities in the Statements of Assets and Liabilities. b
– Included in Receivable on open futures contracts in the Statements of Assets and Liabilities.
June
30, 2020
Short-Term
Investments Futures
Contracts Total
Level
I – Quoted Prices $ 7,986,862 a $ 8,581,555 b $ 16,568,417 a
– Included in Investments in securities in the Combined Statements of Assets and Liabilities. b
– Included in Receivable on open futures contracts in the Combined Statements of Assets and Liabilities. Transfers
between levels are recognized at the end of the reporting period. During the years ended June 30, 2021 and 2020, BDRY recognized no transfers
from Level 1, Level 2 or Level 3. The
inputs or methodology used for valuing investments are not necessarily an indication of the risk associated with investing in those securities. The
following table summarizes RISE’s valuation of investments at June 30, 2020 using the fair value hierarchy:
June 30,
2020
Short-Term Purchased
Written Futures
Total
Level
I – Quoted Prices $ 4,865,473 a $ 14,296 a $ (4,148) b $ (5,144) c $ 4,870,477 a
– Included in Investments in securities in the Combined Statements of Assets and Liabilities. b
– Included in Options written, at fair value in the Combined Statements of Assets and Liabilities. c
– Included in Payable on open futures contracts in the Combined Statements of Assets and Liabilities. Transfers
between levels are recognized at the end of the reporting period. During the year ended June 30, 2020, RISE recognized no transfers from
Level 1, Level 2 or Level 3. </t>
        </is>
      </c>
    </row>
    <row r="11">
      <c r="A11" s="4" t="inlineStr">
        <is>
          <t>Investment Transactions and Related Income</t>
        </is>
      </c>
      <c r="B11" s="4" t="inlineStr">
        <is>
          <t xml:space="preserve">(h)
Investment Transactions and Related Income Investment
transactions are recorded on the trade date. All such transactions are recorded on the identified cost basis, and marked to market daily.
Unrealized gain/loss on open futures contracts is reflected in Receivable/Payable on open futures contracts in the Statements
of Assets and Liabilities and the change in the unrealized gain/loss between periods is reflected in the Combined Statements of Operations.
BDRY’s interest earned on short-term securities and on cash deposited with ED &amp; F Man Capital Markets Inc. is accrued daily
and reflected as Interest Income, when applicable, in the Combined Statements of Operations. </t>
        </is>
      </c>
    </row>
    <row r="12">
      <c r="A12" s="4" t="inlineStr">
        <is>
          <t>Federal Income Taxes</t>
        </is>
      </c>
      <c r="B12" s="4" t="inlineStr">
        <is>
          <t>(i)
Federal Income Taxes The
Fund is registered as a Delaware statutory trust and is treated as a partnership for U.S. federal income tax purposes. Accordingly, the
Fund does not expect to incur U.S. federal income tax liability; rather, each beneficial owner is required to take into account their
allocable share of the Fund’s income, gain, loss, deductions and other items for the Fund’s taxable year ending with or within
the beneficial owner’s taxable year. Management
of the Fund has reviewed the open tax years and major jurisdictions and concluded that there is no tax liability resulting from unrecognized
tax benefits relating to uncertain income tax positions taken or expected to be taken in future tax returns at June 30, 2021 and June
30, 2020. The Fund is also not aware of any tax positions for which it is reasonably possible that the total amounts of unrecognized
tax benefits will significantly change in the next twelve months. On an ongoing basis, management will monitor its tax positions taken
to determine if adjustments to its conclusions are necessary based on factors including, but not limited to, further implementation of
guidance expected from the FASB and on-going analysis of tax law, regulation, and interpretations thereof. The Fund’s federal tax
returns are subject to examination by the Internal Revenue Service for a period of three years after they are fi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Statements of Assets and Liabilities - USD ($)</t>
        </is>
      </c>
      <c r="B1" s="2" t="inlineStr">
        <is>
          <t>Jun. 30, 2021</t>
        </is>
      </c>
      <c r="C1" s="2" t="inlineStr">
        <is>
          <t>Jun. 30, 2020</t>
        </is>
      </c>
    </row>
    <row r="2">
      <c r="A2" s="3" t="inlineStr">
        <is>
          <t>Assets</t>
        </is>
      </c>
    </row>
    <row r="3">
      <c r="A3" s="4" t="inlineStr">
        <is>
          <t>Investment in securities, at fair value</t>
        </is>
      </c>
      <c r="C3" s="6" t="n">
        <v>12866631</v>
      </c>
    </row>
    <row r="4">
      <c r="A4" s="4" t="inlineStr">
        <is>
          <t>Segregated cash held by broker</t>
        </is>
      </c>
      <c r="C4" s="5" t="n">
        <v>28222274</v>
      </c>
    </row>
    <row r="5">
      <c r="A5" s="4" t="inlineStr">
        <is>
          <t>Receivable on open futures contracts</t>
        </is>
      </c>
      <c r="C5" s="5" t="n">
        <v>8581555</v>
      </c>
    </row>
    <row r="6">
      <c r="A6" s="4" t="inlineStr">
        <is>
          <t>Interest receivable</t>
        </is>
      </c>
      <c r="C6" s="5" t="n">
        <v>545</v>
      </c>
    </row>
    <row r="7">
      <c r="A7" s="4" t="inlineStr">
        <is>
          <t>Total assets</t>
        </is>
      </c>
      <c r="C7" s="5" t="n">
        <v>49671005</v>
      </c>
    </row>
    <row r="8">
      <c r="A8" s="3" t="inlineStr">
        <is>
          <t>Liabilities</t>
        </is>
      </c>
    </row>
    <row r="9">
      <c r="A9" s="4" t="inlineStr">
        <is>
          <t>Options written, at fair value (premiums received $-0- and $3,204, respectively)</t>
        </is>
      </c>
      <c r="C9" s="5" t="n">
        <v>4148</v>
      </c>
    </row>
    <row r="10">
      <c r="A10" s="4" t="inlineStr">
        <is>
          <t>Payable on open futures contracts</t>
        </is>
      </c>
      <c r="C10" s="5" t="n">
        <v>5144</v>
      </c>
    </row>
    <row r="11">
      <c r="A11" s="4" t="inlineStr">
        <is>
          <t>Payable for Fund shares redeemed</t>
        </is>
      </c>
      <c r="C11" s="5" t="n">
        <v>192533</v>
      </c>
    </row>
    <row r="12">
      <c r="A12" s="4" t="inlineStr">
        <is>
          <t>Due to Sponsor</t>
        </is>
      </c>
      <c r="C12" s="5" t="n">
        <v>88459</v>
      </c>
    </row>
    <row r="13">
      <c r="A13" s="4" t="inlineStr">
        <is>
          <t>Other accrued expenses</t>
        </is>
      </c>
      <c r="C13" s="5" t="n">
        <v>37053</v>
      </c>
    </row>
    <row r="14">
      <c r="A14" s="4" t="inlineStr">
        <is>
          <t>Total liabilities</t>
        </is>
      </c>
      <c r="C14" s="5" t="n">
        <v>327337</v>
      </c>
    </row>
    <row r="15">
      <c r="A15" s="4" t="inlineStr">
        <is>
          <t>Net Assets</t>
        </is>
      </c>
      <c r="C15" s="5" t="n">
        <v>49343668</v>
      </c>
    </row>
    <row r="16">
      <c r="A16" s="4" t="inlineStr">
        <is>
          <t>BREAKWAVE DRY BULK SHIPPING ETF</t>
        </is>
      </c>
    </row>
    <row r="17">
      <c r="A17" s="3" t="inlineStr">
        <is>
          <t>Assets</t>
        </is>
      </c>
    </row>
    <row r="18">
      <c r="A18" s="4" t="inlineStr">
        <is>
          <t>Investment in securities, at fair value</t>
        </is>
      </c>
      <c r="B18" s="6" t="n">
        <v>42654058</v>
      </c>
      <c r="C18" s="5" t="n">
        <v>7986862</v>
      </c>
    </row>
    <row r="19">
      <c r="A19" s="4" t="inlineStr">
        <is>
          <t>Segregated cash held by broker</t>
        </is>
      </c>
      <c r="B19" s="5" t="n">
        <v>50040588</v>
      </c>
      <c r="C19" s="5" t="n">
        <v>28020391</v>
      </c>
    </row>
    <row r="20">
      <c r="A20" s="4" t="inlineStr">
        <is>
          <t>Receivable on open futures contracts</t>
        </is>
      </c>
      <c r="B20" s="5" t="n">
        <v>21723570</v>
      </c>
      <c r="C20" s="5" t="n">
        <v>8581555</v>
      </c>
    </row>
    <row r="21">
      <c r="A21" s="4" t="inlineStr">
        <is>
          <t>Prepaid expenses</t>
        </is>
      </c>
      <c r="B21" s="5" t="n">
        <v>24071</v>
      </c>
    </row>
    <row r="22">
      <c r="A22" s="4" t="inlineStr">
        <is>
          <t>Interest receivable</t>
        </is>
      </c>
      <c r="B22" s="5" t="n">
        <v>443</v>
      </c>
      <c r="C22" s="5" t="n">
        <v>545</v>
      </c>
    </row>
    <row r="23">
      <c r="A23" s="4" t="inlineStr">
        <is>
          <t>Total assets</t>
        </is>
      </c>
      <c r="B23" s="5" t="n">
        <v>114442730</v>
      </c>
      <c r="C23" s="5" t="n">
        <v>44589353</v>
      </c>
    </row>
    <row r="24">
      <c r="A24" s="3" t="inlineStr">
        <is>
          <t>Liabilities</t>
        </is>
      </c>
    </row>
    <row r="25">
      <c r="A25" s="4" t="inlineStr">
        <is>
          <t>Options written, at fair value (premiums received $-0- and $3,204, respectively)</t>
        </is>
      </c>
      <c r="C25" s="4" t="inlineStr">
        <is>
          <t xml:space="preserve"> </t>
        </is>
      </c>
    </row>
    <row r="26">
      <c r="A26" s="4" t="inlineStr">
        <is>
          <t>Payable on open futures contracts</t>
        </is>
      </c>
      <c r="C26" s="4" t="inlineStr">
        <is>
          <t xml:space="preserve"> </t>
        </is>
      </c>
    </row>
    <row r="27">
      <c r="A27" s="4" t="inlineStr">
        <is>
          <t>Payable for Fund shares redeemed</t>
        </is>
      </c>
      <c r="C27" s="5" t="n">
        <v>192533</v>
      </c>
    </row>
    <row r="28">
      <c r="A28" s="4" t="inlineStr">
        <is>
          <t>Due to Sponsor</t>
        </is>
      </c>
      <c r="B28" s="5" t="n">
        <v>235071</v>
      </c>
      <c r="C28" s="5" t="n">
        <v>84280</v>
      </c>
    </row>
    <row r="29">
      <c r="A29" s="4" t="inlineStr">
        <is>
          <t>Other accrued expenses</t>
        </is>
      </c>
      <c r="B29" s="5" t="n">
        <v>130507</v>
      </c>
      <c r="C29" s="5" t="n">
        <v>37053</v>
      </c>
    </row>
    <row r="30">
      <c r="A30" s="4" t="inlineStr">
        <is>
          <t>Total liabilities</t>
        </is>
      </c>
      <c r="B30" s="5" t="n">
        <v>365578</v>
      </c>
      <c r="C30" s="5" t="n">
        <v>313866</v>
      </c>
    </row>
    <row r="31">
      <c r="A31" s="4" t="inlineStr">
        <is>
          <t>Net Assets</t>
        </is>
      </c>
      <c r="B31" s="6" t="n">
        <v>114077152</v>
      </c>
      <c r="C31" s="6" t="n">
        <v>44275487</v>
      </c>
    </row>
    <row r="32">
      <c r="A32" s="4" t="inlineStr">
        <is>
          <t>Shares outstanding (unlimited authorized) (in Shares)</t>
        </is>
      </c>
      <c r="B32" s="5" t="n">
        <v>3950040</v>
      </c>
      <c r="C32" s="5" t="n">
        <v>5750040</v>
      </c>
    </row>
    <row r="33">
      <c r="A33" s="4" t="inlineStr">
        <is>
          <t>Net asset value per share (in Dollars per share)</t>
        </is>
      </c>
      <c r="B33" s="7" t="n">
        <v>28.88</v>
      </c>
      <c r="C33" s="7" t="n">
        <v>7.7</v>
      </c>
    </row>
    <row r="34">
      <c r="A34" s="4" t="inlineStr">
        <is>
          <t>Market value per share (in Dollars per share)</t>
        </is>
      </c>
      <c r="B34" s="7" t="n">
        <v>29.35</v>
      </c>
      <c r="C34" s="7" t="n">
        <v>7.39</v>
      </c>
    </row>
    <row r="35">
      <c r="A35" s="4" t="inlineStr">
        <is>
          <t>ETF MANAGERS GROUP COMMODITY TRUST I</t>
        </is>
      </c>
    </row>
    <row r="36">
      <c r="A36" s="3" t="inlineStr">
        <is>
          <t>Assets</t>
        </is>
      </c>
    </row>
    <row r="37">
      <c r="A37" s="4" t="inlineStr">
        <is>
          <t>Investment in securities, at fair value</t>
        </is>
      </c>
      <c r="B37" s="6" t="n">
        <v>42654058</v>
      </c>
    </row>
    <row r="38">
      <c r="A38" s="4" t="inlineStr">
        <is>
          <t>Segregated cash held by broker</t>
        </is>
      </c>
      <c r="B38" s="5" t="n">
        <v>50040588</v>
      </c>
    </row>
    <row r="39">
      <c r="A39" s="4" t="inlineStr">
        <is>
          <t>Receivable on open futures contracts</t>
        </is>
      </c>
      <c r="B39" s="5" t="n">
        <v>21723570</v>
      </c>
    </row>
    <row r="40">
      <c r="A40" s="4" t="inlineStr">
        <is>
          <t>Prepaid expenses</t>
        </is>
      </c>
      <c r="B40" s="5" t="n">
        <v>24071</v>
      </c>
    </row>
    <row r="41">
      <c r="A41" s="4" t="inlineStr">
        <is>
          <t>Interest receivable</t>
        </is>
      </c>
      <c r="B41" s="5" t="n">
        <v>443</v>
      </c>
    </row>
    <row r="42">
      <c r="A42" s="4" t="inlineStr">
        <is>
          <t>Total assets</t>
        </is>
      </c>
      <c r="B42" s="5" t="n">
        <v>114442730</v>
      </c>
    </row>
    <row r="43">
      <c r="A43" s="3" t="inlineStr">
        <is>
          <t>Liabilities</t>
        </is>
      </c>
    </row>
    <row r="44">
      <c r="A44" s="4" t="inlineStr">
        <is>
          <t>Due to Sponsor</t>
        </is>
      </c>
      <c r="B44" s="5" t="n">
        <v>235071</v>
      </c>
    </row>
    <row r="45">
      <c r="A45" s="4" t="inlineStr">
        <is>
          <t>Other accrued expenses</t>
        </is>
      </c>
      <c r="B45" s="5" t="n">
        <v>130507</v>
      </c>
    </row>
    <row r="46">
      <c r="A46" s="4" t="inlineStr">
        <is>
          <t>Total liabilities</t>
        </is>
      </c>
      <c r="B46" s="5" t="n">
        <v>365578</v>
      </c>
    </row>
    <row r="47">
      <c r="A47" s="4" t="inlineStr">
        <is>
          <t>Net Assets</t>
        </is>
      </c>
      <c r="B47" s="6" t="n">
        <v>114077152</v>
      </c>
    </row>
    <row r="48">
      <c r="A48" s="4" t="inlineStr">
        <is>
          <t>SIT RISING RATE ETF</t>
        </is>
      </c>
    </row>
    <row r="49">
      <c r="A49" s="3" t="inlineStr">
        <is>
          <t>Assets</t>
        </is>
      </c>
    </row>
    <row r="50">
      <c r="A50" s="4" t="inlineStr">
        <is>
          <t>Investment in securities, at fair value</t>
        </is>
      </c>
      <c r="C50" s="6" t="n">
        <v>4879769</v>
      </c>
    </row>
    <row r="51">
      <c r="A51" s="4" t="inlineStr">
        <is>
          <t>Segregated cash held by broker</t>
        </is>
      </c>
      <c r="C51" s="5" t="n">
        <v>201883</v>
      </c>
    </row>
    <row r="52">
      <c r="A52" s="4" t="inlineStr">
        <is>
          <t>Receivable on open futures contracts</t>
        </is>
      </c>
      <c r="C52" s="4" t="inlineStr">
        <is>
          <t xml:space="preserve"> </t>
        </is>
      </c>
    </row>
    <row r="53">
      <c r="A53" s="4" t="inlineStr">
        <is>
          <t>Interest receivable</t>
        </is>
      </c>
      <c r="C53" s="4" t="inlineStr">
        <is>
          <t xml:space="preserve"> </t>
        </is>
      </c>
    </row>
    <row r="54">
      <c r="A54" s="4" t="inlineStr">
        <is>
          <t>Total assets</t>
        </is>
      </c>
      <c r="C54" s="5" t="n">
        <v>5081652</v>
      </c>
    </row>
    <row r="55">
      <c r="A55" s="3" t="inlineStr">
        <is>
          <t>Liabilities</t>
        </is>
      </c>
    </row>
    <row r="56">
      <c r="A56" s="4" t="inlineStr">
        <is>
          <t>Options written, at fair value (premiums received $-0- and $3,204, respectively)</t>
        </is>
      </c>
      <c r="C56" s="5" t="n">
        <v>4148</v>
      </c>
    </row>
    <row r="57">
      <c r="A57" s="4" t="inlineStr">
        <is>
          <t>Payable on open futures contracts</t>
        </is>
      </c>
      <c r="C57" s="5" t="n">
        <v>5144</v>
      </c>
    </row>
    <row r="58">
      <c r="A58" s="4" t="inlineStr">
        <is>
          <t>Payable for Fund shares redeemed</t>
        </is>
      </c>
      <c r="C58" s="4" t="inlineStr">
        <is>
          <t xml:space="preserve"> </t>
        </is>
      </c>
    </row>
    <row r="59">
      <c r="A59" s="4" t="inlineStr">
        <is>
          <t>Due to Sponsor</t>
        </is>
      </c>
      <c r="C59" s="5" t="n">
        <v>4179</v>
      </c>
    </row>
    <row r="60">
      <c r="A60" s="4" t="inlineStr">
        <is>
          <t>Total liabilities</t>
        </is>
      </c>
      <c r="C60" s="5" t="n">
        <v>13471</v>
      </c>
    </row>
    <row r="61">
      <c r="A61" s="4" t="inlineStr">
        <is>
          <t>Net Assets</t>
        </is>
      </c>
      <c r="C61" s="6" t="n">
        <v>5068181</v>
      </c>
    </row>
    <row r="62">
      <c r="A62" s="4" t="inlineStr">
        <is>
          <t>Shares outstanding (unlimited authorized) (in Shares)</t>
        </is>
      </c>
      <c r="C62" s="5" t="n">
        <v>250040</v>
      </c>
    </row>
    <row r="63">
      <c r="A63" s="4" t="inlineStr">
        <is>
          <t>Net asset value per share (in Dollars per share)</t>
        </is>
      </c>
      <c r="C63" s="7" t="n">
        <v>20.27</v>
      </c>
    </row>
    <row r="64">
      <c r="A64" s="4" t="inlineStr">
        <is>
          <t>Market value per share (in Dollars per share)</t>
        </is>
      </c>
      <c r="C64" s="7" t="n">
        <v>2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chedule of Investments (Tables)</t>
        </is>
      </c>
      <c r="B1" s="2" t="inlineStr">
        <is>
          <t>12 Months Ended</t>
        </is>
      </c>
    </row>
    <row r="2">
      <c r="B2" s="2" t="inlineStr">
        <is>
          <t>Jun. 30, 2021</t>
        </is>
      </c>
    </row>
    <row r="3">
      <c r="A3" s="3" t="inlineStr">
        <is>
          <t>Condensed Financial Information Disclosure [Abstract]</t>
        </is>
      </c>
    </row>
    <row r="4">
      <c r="A4" s="4" t="inlineStr">
        <is>
          <t>Schedule of Investments</t>
        </is>
      </c>
      <c r="B4" s="4" t="inlineStr">
        <is>
          <t xml:space="preserve">ETF
BREAKWAVE DRY BULK MANAGERS
SHIPPING ETF COMMODITY TRUST I*
MONEY MARKET FUNDS - 37.4%
First American US Treasury Obligations Fund, Class X, 0.01% (a) (42,654,058 shares) $ 42,654,058 $ 42,654,058
TOTAL MONEY MARKET FUNDS (Cost $42,654,058) 42,654,058 42,654,058
Total Investments (Cost $42,654,058) - 37.4% 42,654,058 42,654,058
Other Assets in Excess of Liabilities - 62.6% (b) 71,423,094 71,423,094
TOTAL NET ASSETS - 100.0% $ 114,077,152 $ 114,077,152
BREAKWAVE DRY BULK
SHIPPING ETF SIT RISING RATE ETF COMBINED
PURCHASED PUT OPTIONS - 0.0% and 0.3%, respectively
US Treasury 10 Year Note, Strike Price $139.50 Expiring 08/21/20 (15 contracts) $ - $ 14,296 $ 14,296
TOTAL PURCHASED PUT OPTIONS (Cost $22,316) - 14,296 14,296
SHORT-TERM INVESTMENTS - 0.0% and 95.7%,
respectively
US TREASURY BILLS - 0.0% and 95.7%, respectively United States Treasury Bills 0.1200%, 07/23/2020 ($4,850,000 principal amount) (a) - 4,849,667 4,849,667
TOTAL US TREASURY BILLS (Cost $4,845,544) - 4,849,667 4,849,667
MONEY MARKET FUNDS - 18.0% and 0.02%,
respectively
First American US Treasury Money Market Fund, Class Z, 0.04% (b) (15,806 shares) - 15,806 15,806
First American US Treasury Obligations Fund, Class X, 0.08% (b) (7,986,862 shares) 7,986,862 - 7,986,862
TOTAL MONEY MARKET FUNDS (Cost $7,986,862 and $15,806, respectively) 7,986,862 15,806 8,002,668
Total Investments (Cost $7,986,862 and $4,883,666, respectively) - 18.0% and 96.3%, respectively 7,986,862 4,879,769 12,866,631
Other Assets in Excess of Liabilities - 82.0% and 3.7%, respectively (a) 36,288,625 188,412 36,477,037
TOTAL NET ASSETS - 100.0% and 100.0%, respectively $ 44,275,487 $ 5,068,181 $ 49,343,668 </t>
        </is>
      </c>
    </row>
    <row r="5">
      <c r="A5" s="4" t="inlineStr">
        <is>
          <t>Schedule of futures contracts</t>
        </is>
      </c>
      <c r="B5" s="4" t="inlineStr">
        <is>
          <t>BREAKWAVE DRY BULK SHIPPING ETF Unrealized ETF MANAGERS GROUP
Futures Contracts Appreciation/ COMMODITY
June
30, 2021 (Depreciation) TRUST I*
Baltic Exchange Panamax T/C Average Shipping Route Index Expiring July 30, 2021 (Underlying Face Amount at Market Value - $16,372,965 (435 contracts) $ 4,928,465 $ 4,928,465
Baltic Exchange Panamax T/C Average Shipping Route Index Expiring August 27, 2021 (Underlying Face Amount at Market Value - $16,231,590) (435 contracts) 4,827,090 4,827,090
Baltic Exchange Panamax T/C Average Shipping Route Index Expiring September 24, 2021 (Underlying Face Amount at Market Value - $15,374,205) (435 contracts) 3,969,705 3,969,705
Baltic Exchange Supramax T/C Average Shipping Route Expiring July 30, 2021 (Underlying Face Amount at Market Value - $3,621,450) (105 contracts) 1,023,535 1,023,535
Baltic Exchange Supramax T/C Average Shipping Route Expiring August 27, 2021 (Underlying Face Amount at Market Value - $3,683,610) (105 contracts) 1,091,125 1,091,125
Baltic Exchange Supramax T/C Average Shipping Route Expiring September 24, 2021 (Underlying Face Amount at Market Value - $3,427,200) (105 contracts) 830,410 830,410
Baltic Capesize Time Charter Expiring July 30, 2021 (Underlying Face Amount at Market Value - $15,947,020) (445 contracts) 612,895 612,895
Baltic Capesize Time Charter Expiring August 27, 2021 (Underlying Face Amount at Market Value - $17,744,375) (445 contracts) 2,375,750 2,375,750
Baltic Capesize Time Charter Expiring September 24, 2021(Underlying Face Amount at Market Value - $17,442,220) (445 contracts) 2,064,595 2,064,595
$ 21,723,570 $ 21,723,570
BREAKWAVE DRY BULK SHIPPING ETF Unrealized Unrealized Unrealized
Futures Contracts Appreciation/ Appreciation/ Appreciation/
June 30, 2020 (Depreciation) (Depreciation) (Depreciation)
Baltic Exchange Panamax T/C Average Shipping Route Index Expiring July 31, 2020 (Underlying Face Amount at Market Value - $3,799,600) (350 contracts) $ 556,225 $ - $ 556,225
Baltic Exchange Panamax T/C Average Shipping Route Index Expiring August 28, 2020 (Underlying Face Amount at Market Value - $3,768,100) (350 contracts) 512,475 - 512,475
Baltic Exchange Panamax T/C Average Shipping Route Index Expiring September 25, 2020 (Underlying Face Amount at Market Value - $3,753,750) (350 contracts) 492,625 - 492,625
Baltic Exchange Supramax T/C Average Shipping Route Expiring July 31, 2020 (Underlying Face Amount at Market Value - $1,536,480) (180 contracts) (5,020 ) - (5,020 )
Baltic Exchange Supramax T/C Average Shipping Route Expiring August 28, 2020 (Underlying Face Amount at Market Value - $1,746,000) (180 contracts) 199,250 - 199,250
Baltic Exchange Supramax T/C Average Shipping Route Expiring September 25, 2020 (Underlying Face Amount at Market Value - $1,769,220) (180 contracts) 222,470 - 222,470
Baltic Capesize Time Charter Expiring July 31, 2020 (Underlying Face Amount at Market Value - $9,431,220) (380 contracts) 3,644,720 - 3,644,720
Baltic Capesize Time Charter Expiring August 28, 2020 (Underlying Face Amount at Market Value - $8,851,050) (450 contracts) 1,977,550 - 1,977,550
Baltic Capesize Time Charter Expiring September 25, 2020 (Underlying Face Amount at Market Value - $9,041,760) (520 contracts) 981,260 - 981,260
$ 8,581,555 $ - $ 8,581,555
SIT RISING RATE ETF
US 5 Year Note, Strike Price $125.50 Expiring 08/21/2020 (9 contracts) (Premiums received $3,204) $ - $ (4,148 ) $ (4,148 )
SIT RISING RATE ETF
US Treasury 5 Year Note Expiring September 2020 (Underlying Face Amount at Market Value - $4,652,461) (37 contracts) $ - $ (5,899 ) $ (5,899 )
US Treasury 2 Year Note Expiring September 2020 (Underlying Face Amount at Market Value - $10,158,094) (46 contracts) - 755 755
$ - $ (5,144 ) $ (5,1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balance sheet grouping</t>
        </is>
      </c>
      <c r="B4" s="4" t="inlineStr">
        <is>
          <t xml:space="preserve">June
30, 2021
Short-Term
Investments Futures
Contracts Total
Level
I – Quoted Prices $ 42,654,058 a $ 21,723,570 b $ 64,377,628 a
– Included in Investments in securities in the Statements of Assets and Liabilities. b
– Included in Receivable on open futures contracts in the Statements of Assets and Liabilities.
June
30, 2020
Short-Term
Investments Futures
Contracts Total
Level
I – Quoted Prices $ 7,986,862 a $ 8,581,555 b $ 16,568,417 a
– Included in Investments in securities in the Combined Statements of Assets and Liabilities. b
– Included in Receivable on open futures contracts in the Combined Statements of Assets and Liabilities.
June 30,
2020
Short-Term Purchased
Written Futures
Total
Level
I – Quoted Prices $ 4,865,473 a $ 14,296 a $ (4,148) b $ (5,144) c $ 4,870,477 a
– Included in Investments in securities in the Combined Statements of Assets and Liabilities. b
– Included in Options written, at fair value in the Combined Statements of Assets and Liabilities. c
– Included in Payable on open futures contracts in the Combined Statements of Assets and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vestments (Tables)</t>
        </is>
      </c>
      <c r="B1" s="2" t="inlineStr">
        <is>
          <t>12 Months Ended</t>
        </is>
      </c>
    </row>
    <row r="2">
      <c r="B2" s="2" t="inlineStr">
        <is>
          <t>Jun. 30, 2021</t>
        </is>
      </c>
    </row>
    <row r="3">
      <c r="A3" s="3" t="inlineStr">
        <is>
          <t>Investments (Tables) [Line Items]</t>
        </is>
      </c>
    </row>
    <row r="4">
      <c r="A4" s="4" t="inlineStr">
        <is>
          <t>Schedule of fair value derivative instruments</t>
        </is>
      </c>
      <c r="B4" s="4" t="inlineStr">
        <is>
          <t xml:space="preserve">Asset
Derivatives Liability
Derivatives
Derivatives Combined
Statements of Unrealized Combined
Statements of Fair
Interest
Rate Risk Receivable on open futures contracts $ 21,723,570 * - -
* Represents cumulative appreciation of futures contracts as reported in the Statements of Assets and Liabilities.
Asset
Derivatives Liability
Derivatives
Derivatives Combined
Statements of Unrealized Combined
Statements of Fair
Interest
Rate Risk Receivable on open futures contracts $ 8,581,555 * - -
* Represents cumulative appreciation of futures contracts as reported in the Combined Statements of Assets and Liabilities. </t>
        </is>
      </c>
    </row>
    <row r="5">
      <c r="A5" s="4" t="inlineStr">
        <is>
          <t>Schedule of the effect of derivative instruments</t>
        </is>
      </c>
      <c r="B5" s="4" t="inlineStr">
        <is>
          <t xml:space="preserve">Derivatives Location
of Gain (Loss) on Derivatives Realized Change
in
Interest
Rate Risk Net realized gain on futures and options contracts and/or Change in unrealized gain (loss) on futures and options contracts $ 48,115,213 $ 13,142,015
Derivatives Location
of Gain (Loss) on Derivatives Realized Change
in
Interest
Rate Risk Net realized loss on futures and options contracts and/or Change in unrealized gain (loss) on futures and options contracts $ (1,565,921 ) $ 8,190,140
Derivatives Location
of Gain (Loss) on Derivatives Realized Change
in
Interest
Rate Risk Net realized gain (loss) on investments, futures and options contracts and/or Change in unrealized gain (loss) on investments, futures and options contracts $ (903,915 ) $ 336,740 </t>
        </is>
      </c>
    </row>
    <row r="6">
      <c r="A6" s="4" t="inlineStr">
        <is>
          <t>SIT RISING RATE ETF [Member]</t>
        </is>
      </c>
    </row>
    <row r="7">
      <c r="A7" s="3" t="inlineStr">
        <is>
          <t>Investments (Tables) [Line Items]</t>
        </is>
      </c>
    </row>
    <row r="8">
      <c r="A8" s="4" t="inlineStr">
        <is>
          <t>Schedule of fair value derivative instruments</t>
        </is>
      </c>
      <c r="B8" s="4" t="inlineStr">
        <is>
          <t xml:space="preserve">Asset
Derivatives Liability
Derivatives
Derivatives Combined
Statements of Fair
Value Combined
Statements of Fair
Value
Interest
Rate Risk Purchased
options $ 14,296 * Payable
on open futures contracts $ (5,144 )**
Interest
Rate Risk Written
options, at fair value $ (4,148 )* * Represents fair value of options contracts as reported in the Combined Statements of Assets and Liabilities. ** Represents cumulative depreciation of futures contracts as reported in the Combined Statements of Assets and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ations and Redemptions (Tables)</t>
        </is>
      </c>
      <c r="B1" s="2" t="inlineStr">
        <is>
          <t>12 Months Ended</t>
        </is>
      </c>
    </row>
    <row r="2">
      <c r="B2" s="2" t="inlineStr">
        <is>
          <t>Jun. 30, 2021</t>
        </is>
      </c>
    </row>
    <row r="3">
      <c r="A3" s="3" t="inlineStr">
        <is>
          <t>Creations And Redemptions [Abstract]</t>
        </is>
      </c>
    </row>
    <row r="4">
      <c r="A4" s="4" t="inlineStr">
        <is>
          <t>Schedule of share transactions</t>
        </is>
      </c>
      <c r="B4" s="4" t="inlineStr">
        <is>
          <t>Summary
of Share Transactions for the Year Ended June 30, 2021
Shares Net
Assets Increase
Shares
Sold 4,450,000 $ 95,774,278
Shares
Redeemed (6,250,000 ) (85,383,922 )
Net
Increase (Decrease) (1,800,000 ) $ 10,390,356
Summary
of Share Transactions for the Year Ended June 30, 2020
Shares Net
Assets Increase
Shares
Sold 5,950,000 $ 40,151,470
Shares
Redeemed (500,000 ) (6,343,627 )
Net
Increase 5,450,000 $ 33,807,843
Summary
of Share Transactions for the Year Ended June 30, 2021
Shares Net
Assets Increase
Shares
Sold - $ -
Shares
Redeemed (Including in Liquidation) (250,040 ) (4,998,233 )
Net
Decrease (250,040 ) $ (4,998,233 )
Summary
of Share Transactions for the Year Ended June 30, 2020
Shares Net
Assets Increase
Shares
Sold - $ -
Shares
Redeemed (275,000 ) (6,331,666 )
Net
Decrease (275,000 ) $ (6,331,6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Asset Value and Financial Highlights (Tables)</t>
        </is>
      </c>
      <c r="B1" s="2" t="inlineStr">
        <is>
          <t>12 Months Ended</t>
        </is>
      </c>
    </row>
    <row r="2">
      <c r="B2" s="2" t="inlineStr">
        <is>
          <t>Jun. 30, 2021</t>
        </is>
      </c>
    </row>
    <row r="3">
      <c r="A3" s="3" t="inlineStr">
        <is>
          <t>Net Asset Value And Financial Highlights Disclosuretext Block [Abstract]</t>
        </is>
      </c>
    </row>
    <row r="4">
      <c r="A4" s="4" t="inlineStr">
        <is>
          <t>Schedule of net asset value and ratios to average net assets</t>
        </is>
      </c>
      <c r="B4" s="4" t="inlineStr">
        <is>
          <t>BREAKWAVE DRY SIT RISING
For the Year For the Year
2021 2020 2020
Net Asset Value
Net asset value per Share, beginning of year $ 7.70 $ 13.25 $ 22.70
Net investment income (loss) (0.53 ) (0.35 ) 0.17
Net realized and unrealized gain (loss) 21.71 (5.20 ) (2.60 )
Net Income (Loss) 21.18 (5.55 ) (2.43 )
Net Asset Value per Share, end of year $ 28.88 $ 7.70 $ 20.27
Market Value per Share, end of year $ 29.35 $ 7.39 $ 20.26
Ratios to Average Net Assets*
Expense Ratio*** 4.12 % 5.67 % 1.08 %
Expense Ratio*** before Waiver/Assumption 4.21 % 9.58 % 7.34 %
Net Investment Income (Loss) (4.11 %) (5.25 %) 0.75 %
Total Return, at Net Asset Value** 275.06 % (41.89 %) (10.70 %)
Total Return, at Market Value** 297.16 % (43.80 %) (10.87 %)
* Percentages are annualized.
** Percentages are not annualized.
*** For Breakwave Dry Bulk Shipping ETF, Fund expenses have been capped at 3.50% of average daily net assets, plus brokerage commissions, interest expense, and extraordinary expenses, if any. Prior to the liquidation of Sit Rising Rate ETF, Fund expenses had been capped at 1.00% of average daily net assets, plus brokerage commissions, interest expense, and extraordinary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chedule of Investments (Details) - Schedule of Investments - USD ($)</t>
        </is>
      </c>
      <c r="C1" s="2" t="inlineStr">
        <is>
          <t>Jun. 30, 2021</t>
        </is>
      </c>
      <c r="E1" s="2" t="inlineStr">
        <is>
          <t>Jun. 30, 2020</t>
        </is>
      </c>
    </row>
    <row r="2">
      <c r="A2" s="3" t="inlineStr">
        <is>
          <t>MONEY MARKET FUNDS - 37.4%</t>
        </is>
      </c>
    </row>
    <row r="3">
      <c r="A3" s="4" t="inlineStr">
        <is>
          <t>Investment owned, at Fair value</t>
        </is>
      </c>
      <c r="E3" s="6" t="n">
        <v>49343668</v>
      </c>
    </row>
    <row r="4">
      <c r="A4" s="4" t="inlineStr">
        <is>
          <t>US Treasury Securities [Member]</t>
        </is>
      </c>
    </row>
    <row r="5">
      <c r="A5" s="3" t="inlineStr">
        <is>
          <t>MONEY MARKET FUNDS - 37.4%</t>
        </is>
      </c>
    </row>
    <row r="6">
      <c r="A6" s="4" t="inlineStr">
        <is>
          <t>Investment owned, at Fair value</t>
        </is>
      </c>
      <c r="B6" s="4" t="inlineStr">
        <is>
          <t>[1]</t>
        </is>
      </c>
      <c r="E6" s="5" t="n">
        <v>4849667</v>
      </c>
    </row>
    <row r="7">
      <c r="A7" s="4" t="inlineStr">
        <is>
          <t>BREAKWAVE DRY BULK SHIPPING ETF [Member]</t>
        </is>
      </c>
    </row>
    <row r="8">
      <c r="A8" s="3" t="inlineStr">
        <is>
          <t>MONEY MARKET FUNDS - 37.4%</t>
        </is>
      </c>
    </row>
    <row r="9">
      <c r="A9" s="4" t="inlineStr">
        <is>
          <t>Investment owned, at Fair value</t>
        </is>
      </c>
      <c r="C9" s="6" t="n">
        <v>114077152</v>
      </c>
      <c r="E9" s="5" t="n">
        <v>44275487</v>
      </c>
    </row>
    <row r="10">
      <c r="A10" s="4" t="inlineStr">
        <is>
          <t>BREAKWAVE DRY BULK SHIPPING ETF [Member] | US Treasury Securities [Member]</t>
        </is>
      </c>
    </row>
    <row r="11">
      <c r="A11" s="3" t="inlineStr">
        <is>
          <t>MONEY MARKET FUNDS - 37.4%</t>
        </is>
      </c>
    </row>
    <row r="12">
      <c r="A12" s="4" t="inlineStr">
        <is>
          <t>Investment owned, at Fair value</t>
        </is>
      </c>
      <c r="B12" s="4" t="inlineStr">
        <is>
          <t>[1]</t>
        </is>
      </c>
      <c r="E12" s="4" t="inlineStr">
        <is>
          <t xml:space="preserve"> </t>
        </is>
      </c>
    </row>
    <row r="13">
      <c r="A13" s="4" t="inlineStr">
        <is>
          <t>ETF MANAGERS GROUP COMMODITY TRUST I [Member]</t>
        </is>
      </c>
    </row>
    <row r="14">
      <c r="A14" s="3" t="inlineStr">
        <is>
          <t>MONEY MARKET FUNDS - 37.4%</t>
        </is>
      </c>
    </row>
    <row r="15">
      <c r="A15" s="4" t="inlineStr">
        <is>
          <t>Investment owned, at Fair value</t>
        </is>
      </c>
      <c r="B15" s="4" t="inlineStr">
        <is>
          <t>[2]</t>
        </is>
      </c>
      <c r="C15" s="5" t="n">
        <v>114077152</v>
      </c>
    </row>
    <row r="16">
      <c r="A16" s="4" t="inlineStr">
        <is>
          <t>SIT RISING RATE ETF [Member]</t>
        </is>
      </c>
    </row>
    <row r="17">
      <c r="A17" s="3" t="inlineStr">
        <is>
          <t>MONEY MARKET FUNDS - 37.4%</t>
        </is>
      </c>
    </row>
    <row r="18">
      <c r="A18" s="4" t="inlineStr">
        <is>
          <t>Investment owned, at Fair value</t>
        </is>
      </c>
      <c r="E18" s="5" t="n">
        <v>5068181</v>
      </c>
    </row>
    <row r="19">
      <c r="A19" s="4" t="inlineStr">
        <is>
          <t>SIT RISING RATE ETF [Member] | US Treasury Securities [Member]</t>
        </is>
      </c>
    </row>
    <row r="20">
      <c r="A20" s="3" t="inlineStr">
        <is>
          <t>MONEY MARKET FUNDS - 37.4%</t>
        </is>
      </c>
    </row>
    <row r="21">
      <c r="A21" s="4" t="inlineStr">
        <is>
          <t>Investment owned, at Fair value</t>
        </is>
      </c>
      <c r="B21" s="4" t="inlineStr">
        <is>
          <t>[1]</t>
        </is>
      </c>
      <c r="E21" s="5" t="n">
        <v>4849667</v>
      </c>
    </row>
    <row r="22">
      <c r="A22" s="4" t="inlineStr">
        <is>
          <t>Money Market Funds [Member]</t>
        </is>
      </c>
    </row>
    <row r="23">
      <c r="A23" s="3" t="inlineStr">
        <is>
          <t>MONEY MARKET FUNDS - 37.4%</t>
        </is>
      </c>
    </row>
    <row r="24">
      <c r="A24" s="4" t="inlineStr">
        <is>
          <t>Investment owned, at Fair value</t>
        </is>
      </c>
      <c r="E24" s="5" t="n">
        <v>8002668</v>
      </c>
    </row>
    <row r="25">
      <c r="A25" s="4" t="inlineStr">
        <is>
          <t>Money Market Funds [Member] | BREAKWAVE DRY BULK SHIPPING ETF [Member]</t>
        </is>
      </c>
    </row>
    <row r="26">
      <c r="A26" s="3" t="inlineStr">
        <is>
          <t>MONEY MARKET FUNDS - 37.4%</t>
        </is>
      </c>
    </row>
    <row r="27">
      <c r="A27" s="4" t="inlineStr">
        <is>
          <t>Investment owned, at Fair value</t>
        </is>
      </c>
      <c r="C27" s="5" t="n">
        <v>42654058</v>
      </c>
      <c r="E27" s="5" t="n">
        <v>7986862</v>
      </c>
    </row>
    <row r="28">
      <c r="A28" s="4" t="inlineStr">
        <is>
          <t>Money Market Funds [Member] | ETF MANAGERS GROUP COMMODITY TRUST I [Member]</t>
        </is>
      </c>
    </row>
    <row r="29">
      <c r="A29" s="3" t="inlineStr">
        <is>
          <t>MONEY MARKET FUNDS - 37.4%</t>
        </is>
      </c>
    </row>
    <row r="30">
      <c r="A30" s="4" t="inlineStr">
        <is>
          <t>Investment owned, at Fair value</t>
        </is>
      </c>
      <c r="B30" s="4" t="inlineStr">
        <is>
          <t>[2]</t>
        </is>
      </c>
      <c r="C30" s="5" t="n">
        <v>42654058</v>
      </c>
    </row>
    <row r="31">
      <c r="A31" s="4" t="inlineStr">
        <is>
          <t>Money Market Funds [Member] | SIT RISING RATE ETF [Member]</t>
        </is>
      </c>
    </row>
    <row r="32">
      <c r="A32" s="3" t="inlineStr">
        <is>
          <t>MONEY MARKET FUNDS - 37.4%</t>
        </is>
      </c>
    </row>
    <row r="33">
      <c r="A33" s="4" t="inlineStr">
        <is>
          <t>Investment owned, at Fair value</t>
        </is>
      </c>
      <c r="E33" s="5" t="n">
        <v>15806</v>
      </c>
    </row>
    <row r="34">
      <c r="A34" s="4" t="inlineStr">
        <is>
          <t>Money Market Funds [Member] | First American US Treasury Obligations Fund Class X [Member]</t>
        </is>
      </c>
    </row>
    <row r="35">
      <c r="A35" s="3" t="inlineStr">
        <is>
          <t>MONEY MARKET FUNDS - 37.4%</t>
        </is>
      </c>
    </row>
    <row r="36">
      <c r="A36" s="4" t="inlineStr">
        <is>
          <t>Investment owned, at Fair value</t>
        </is>
      </c>
      <c r="B36" s="4" t="inlineStr">
        <is>
          <t>[3]</t>
        </is>
      </c>
      <c r="E36" s="5" t="n">
        <v>7986862</v>
      </c>
    </row>
    <row r="37">
      <c r="A37" s="4" t="inlineStr">
        <is>
          <t>Money Market Funds [Member] | First American US Treasury Obligations Fund Class X [Member] | BREAKWAVE DRY BULK SHIPPING ETF [Member]</t>
        </is>
      </c>
    </row>
    <row r="38">
      <c r="A38" s="3" t="inlineStr">
        <is>
          <t>MONEY MARKET FUNDS - 37.4%</t>
        </is>
      </c>
    </row>
    <row r="39">
      <c r="A39" s="4" t="inlineStr">
        <is>
          <t>Investment owned, at Fair value</t>
        </is>
      </c>
      <c r="C39" s="5" t="n">
        <v>42654058</v>
      </c>
      <c r="D39" s="4" t="inlineStr">
        <is>
          <t>[4]</t>
        </is>
      </c>
      <c r="E39" s="5" t="n">
        <v>7986862</v>
      </c>
      <c r="F39" s="4" t="inlineStr">
        <is>
          <t>[3]</t>
        </is>
      </c>
    </row>
    <row r="40">
      <c r="A40" s="4" t="inlineStr">
        <is>
          <t>Money Market Funds [Member] | First American US Treasury Obligations Fund Class X [Member] | ETF MANAGERS GROUP COMMODITY TRUST I [Member]</t>
        </is>
      </c>
    </row>
    <row r="41">
      <c r="A41" s="3" t="inlineStr">
        <is>
          <t>MONEY MARKET FUNDS - 37.4%</t>
        </is>
      </c>
    </row>
    <row r="42">
      <c r="A42" s="4" t="inlineStr">
        <is>
          <t>Investment owned, at Fair value</t>
        </is>
      </c>
      <c r="B42" s="4" t="inlineStr">
        <is>
          <t>[2],[4]</t>
        </is>
      </c>
      <c r="C42" s="5" t="n">
        <v>42654058</v>
      </c>
    </row>
    <row r="43">
      <c r="A43" s="4" t="inlineStr">
        <is>
          <t>Money Market Funds [Member] | First American US Treasury Obligations Fund Class X [Member] | SIT RISING RATE ETF [Member]</t>
        </is>
      </c>
    </row>
    <row r="44">
      <c r="A44" s="3" t="inlineStr">
        <is>
          <t>MONEY MARKET FUNDS - 37.4%</t>
        </is>
      </c>
    </row>
    <row r="45">
      <c r="A45" s="4" t="inlineStr">
        <is>
          <t>Investment owned, at Fair value</t>
        </is>
      </c>
      <c r="B45" s="4" t="inlineStr">
        <is>
          <t>[3]</t>
        </is>
      </c>
      <c r="E45" s="4" t="inlineStr">
        <is>
          <t xml:space="preserve"> </t>
        </is>
      </c>
    </row>
    <row r="46">
      <c r="A46" s="4" t="inlineStr">
        <is>
          <t>Money Market Funds [Member] | First American US Treasury Money Market Fund Class Z [Member]</t>
        </is>
      </c>
    </row>
    <row r="47">
      <c r="A47" s="3" t="inlineStr">
        <is>
          <t>MONEY MARKET FUNDS - 37.4%</t>
        </is>
      </c>
    </row>
    <row r="48">
      <c r="A48" s="4" t="inlineStr">
        <is>
          <t>Investment owned, at Fair value</t>
        </is>
      </c>
      <c r="B48" s="4" t="inlineStr">
        <is>
          <t>[3]</t>
        </is>
      </c>
      <c r="E48" s="5" t="n">
        <v>15806</v>
      </c>
    </row>
    <row r="49">
      <c r="A49" s="4" t="inlineStr">
        <is>
          <t>Money Market Funds [Member] | First American US Treasury Money Market Fund Class Z [Member] | BREAKWAVE DRY BULK SHIPPING ETF [Member]</t>
        </is>
      </c>
    </row>
    <row r="50">
      <c r="A50" s="3" t="inlineStr">
        <is>
          <t>MONEY MARKET FUNDS - 37.4%</t>
        </is>
      </c>
    </row>
    <row r="51">
      <c r="A51" s="4" t="inlineStr">
        <is>
          <t>Investment owned, at Fair value</t>
        </is>
      </c>
      <c r="B51" s="4" t="inlineStr">
        <is>
          <t>[3]</t>
        </is>
      </c>
      <c r="E51" s="4" t="inlineStr">
        <is>
          <t xml:space="preserve"> </t>
        </is>
      </c>
    </row>
    <row r="52">
      <c r="A52" s="4" t="inlineStr">
        <is>
          <t>Money Market Funds [Member] | First American US Treasury Money Market Fund Class Z [Member] | SIT RISING RATE ETF [Member]</t>
        </is>
      </c>
    </row>
    <row r="53">
      <c r="A53" s="3" t="inlineStr">
        <is>
          <t>MONEY MARKET FUNDS - 37.4%</t>
        </is>
      </c>
    </row>
    <row r="54">
      <c r="A54" s="4" t="inlineStr">
        <is>
          <t>Investment owned, at Fair value</t>
        </is>
      </c>
      <c r="B54" s="4" t="inlineStr">
        <is>
          <t>[3]</t>
        </is>
      </c>
      <c r="E54" s="5" t="n">
        <v>15806</v>
      </c>
    </row>
    <row r="55">
      <c r="A55" s="4" t="inlineStr">
        <is>
          <t>U.S. Treasury 10 Year Note [Member]</t>
        </is>
      </c>
    </row>
    <row r="56">
      <c r="A56" s="3" t="inlineStr">
        <is>
          <t>MONEY MARKET FUNDS - 37.4%</t>
        </is>
      </c>
    </row>
    <row r="57">
      <c r="A57" s="4" t="inlineStr">
        <is>
          <t>Investment owned, at Fair value</t>
        </is>
      </c>
      <c r="E57" s="5" t="n">
        <v>14296</v>
      </c>
    </row>
    <row r="58">
      <c r="A58" s="4" t="inlineStr">
        <is>
          <t>U.S. Treasury 10 Year Note [Member] | BREAKWAVE DRY BULK SHIPPING ETF [Member]</t>
        </is>
      </c>
    </row>
    <row r="59">
      <c r="A59" s="3" t="inlineStr">
        <is>
          <t>MONEY MARKET FUNDS - 37.4%</t>
        </is>
      </c>
    </row>
    <row r="60">
      <c r="A60" s="4" t="inlineStr">
        <is>
          <t>Investment owned, at Fair value</t>
        </is>
      </c>
      <c r="E60" s="4" t="inlineStr">
        <is>
          <t xml:space="preserve"> </t>
        </is>
      </c>
    </row>
    <row r="61">
      <c r="A61" s="4" t="inlineStr">
        <is>
          <t>U.S. Treasury 10 Year Note [Member] | SIT RISING RATE ETF [Member]</t>
        </is>
      </c>
    </row>
    <row r="62">
      <c r="A62" s="3" t="inlineStr">
        <is>
          <t>MONEY MARKET FUNDS - 37.4%</t>
        </is>
      </c>
    </row>
    <row r="63">
      <c r="A63" s="4" t="inlineStr">
        <is>
          <t>Investment owned, at Fair value</t>
        </is>
      </c>
      <c r="E63" s="5" t="n">
        <v>14296</v>
      </c>
    </row>
    <row r="64">
      <c r="A64" s="4" t="inlineStr">
        <is>
          <t>Purchased Put Options [Member]</t>
        </is>
      </c>
    </row>
    <row r="65">
      <c r="A65" s="3" t="inlineStr">
        <is>
          <t>MONEY MARKET FUNDS - 37.4%</t>
        </is>
      </c>
    </row>
    <row r="66">
      <c r="A66" s="4" t="inlineStr">
        <is>
          <t>Investment owned, at Fair value</t>
        </is>
      </c>
      <c r="E66" s="5" t="n">
        <v>14296</v>
      </c>
    </row>
    <row r="67">
      <c r="A67" s="4" t="inlineStr">
        <is>
          <t>Purchased Put Options [Member] | BREAKWAVE DRY BULK SHIPPING ETF [Member]</t>
        </is>
      </c>
    </row>
    <row r="68">
      <c r="A68" s="3" t="inlineStr">
        <is>
          <t>MONEY MARKET FUNDS - 37.4%</t>
        </is>
      </c>
    </row>
    <row r="69">
      <c r="A69" s="4" t="inlineStr">
        <is>
          <t>Investment owned, at Fair value</t>
        </is>
      </c>
      <c r="E69" s="4" t="inlineStr">
        <is>
          <t xml:space="preserve"> </t>
        </is>
      </c>
    </row>
    <row r="70">
      <c r="A70" s="4" t="inlineStr">
        <is>
          <t>Purchased Put Options [Member] | SIT RISING RATE ETF [Member]</t>
        </is>
      </c>
    </row>
    <row r="71">
      <c r="A71" s="3" t="inlineStr">
        <is>
          <t>MONEY MARKET FUNDS - 37.4%</t>
        </is>
      </c>
    </row>
    <row r="72">
      <c r="A72" s="4" t="inlineStr">
        <is>
          <t>Investment owned, at Fair value</t>
        </is>
      </c>
      <c r="E72" s="5" t="n">
        <v>14296</v>
      </c>
    </row>
    <row r="73">
      <c r="A73" s="4" t="inlineStr">
        <is>
          <t>Short-term Investments [Member]</t>
        </is>
      </c>
    </row>
    <row r="74">
      <c r="A74" s="3" t="inlineStr">
        <is>
          <t>MONEY MARKET FUNDS - 37.4%</t>
        </is>
      </c>
    </row>
    <row r="75">
      <c r="A75" s="4" t="inlineStr">
        <is>
          <t>Investment owned, at Fair value</t>
        </is>
      </c>
      <c r="E75" s="5" t="n">
        <v>4849667</v>
      </c>
    </row>
    <row r="76">
      <c r="A76" s="4" t="inlineStr">
        <is>
          <t>Short-term Investments [Member] | BREAKWAVE DRY BULK SHIPPING ETF [Member]</t>
        </is>
      </c>
    </row>
    <row r="77">
      <c r="A77" s="3" t="inlineStr">
        <is>
          <t>MONEY MARKET FUNDS - 37.4%</t>
        </is>
      </c>
    </row>
    <row r="78">
      <c r="A78" s="4" t="inlineStr">
        <is>
          <t>Investment owned, at Fair value</t>
        </is>
      </c>
      <c r="E78" s="4" t="inlineStr">
        <is>
          <t xml:space="preserve"> </t>
        </is>
      </c>
    </row>
    <row r="79">
      <c r="A79" s="4" t="inlineStr">
        <is>
          <t>Short-term Investments [Member] | SIT RISING RATE ETF [Member]</t>
        </is>
      </c>
    </row>
    <row r="80">
      <c r="A80" s="3" t="inlineStr">
        <is>
          <t>MONEY MARKET FUNDS - 37.4%</t>
        </is>
      </c>
    </row>
    <row r="81">
      <c r="A81" s="4" t="inlineStr">
        <is>
          <t>Investment owned, at Fair value</t>
        </is>
      </c>
      <c r="E81" s="5" t="n">
        <v>4849667</v>
      </c>
    </row>
    <row r="82">
      <c r="A82" s="4" t="inlineStr">
        <is>
          <t>Investments [Member]</t>
        </is>
      </c>
    </row>
    <row r="83">
      <c r="A83" s="3" t="inlineStr">
        <is>
          <t>MONEY MARKET FUNDS - 37.4%</t>
        </is>
      </c>
    </row>
    <row r="84">
      <c r="A84" s="4" t="inlineStr">
        <is>
          <t>Investment owned, at Fair value</t>
        </is>
      </c>
      <c r="E84" s="5" t="n">
        <v>12866631</v>
      </c>
    </row>
    <row r="85">
      <c r="A85" s="4" t="inlineStr">
        <is>
          <t>Investments [Member] | BREAKWAVE DRY BULK SHIPPING ETF [Member]</t>
        </is>
      </c>
    </row>
    <row r="86">
      <c r="A86" s="3" t="inlineStr">
        <is>
          <t>MONEY MARKET FUNDS - 37.4%</t>
        </is>
      </c>
    </row>
    <row r="87">
      <c r="A87" s="4" t="inlineStr">
        <is>
          <t>Investment owned, at Fair value</t>
        </is>
      </c>
      <c r="E87" s="5" t="n">
        <v>7986862</v>
      </c>
    </row>
    <row r="88">
      <c r="A88" s="4" t="inlineStr">
        <is>
          <t>Investments [Member] | SIT RISING RATE ETF [Member]</t>
        </is>
      </c>
    </row>
    <row r="89">
      <c r="A89" s="3" t="inlineStr">
        <is>
          <t>MONEY MARKET FUNDS - 37.4%</t>
        </is>
      </c>
    </row>
    <row r="90">
      <c r="A90" s="4" t="inlineStr">
        <is>
          <t>Investment owned, at Fair value</t>
        </is>
      </c>
      <c r="E90" s="5" t="n">
        <v>4879769</v>
      </c>
    </row>
    <row r="91">
      <c r="A91" s="4" t="inlineStr">
        <is>
          <t>Assets in Excess of Other Liabilities [Member]</t>
        </is>
      </c>
    </row>
    <row r="92">
      <c r="A92" s="3" t="inlineStr">
        <is>
          <t>MONEY MARKET FUNDS - 37.4%</t>
        </is>
      </c>
    </row>
    <row r="93">
      <c r="A93" s="4" t="inlineStr">
        <is>
          <t>Investment owned, at Fair value</t>
        </is>
      </c>
      <c r="B93" s="4" t="inlineStr">
        <is>
          <t>[1]</t>
        </is>
      </c>
      <c r="E93" s="5" t="n">
        <v>36477037</v>
      </c>
    </row>
    <row r="94">
      <c r="A94" s="4" t="inlineStr">
        <is>
          <t>Assets in Excess of Other Liabilities [Member] | BREAKWAVE DRY BULK SHIPPING ETF [Member]</t>
        </is>
      </c>
    </row>
    <row r="95">
      <c r="A95" s="3" t="inlineStr">
        <is>
          <t>MONEY MARKET FUNDS - 37.4%</t>
        </is>
      </c>
    </row>
    <row r="96">
      <c r="A96" s="4" t="inlineStr">
        <is>
          <t>Investment owned, at Fair value</t>
        </is>
      </c>
      <c r="B96" s="4" t="inlineStr">
        <is>
          <t>[1]</t>
        </is>
      </c>
      <c r="E96" s="5" t="n">
        <v>36288625</v>
      </c>
    </row>
    <row r="97">
      <c r="A97" s="4" t="inlineStr">
        <is>
          <t>Assets in Excess of Other Liabilities [Member] | SIT RISING RATE ETF [Member]</t>
        </is>
      </c>
    </row>
    <row r="98">
      <c r="A98" s="3" t="inlineStr">
        <is>
          <t>MONEY MARKET FUNDS - 37.4%</t>
        </is>
      </c>
    </row>
    <row r="99">
      <c r="A99" s="4" t="inlineStr">
        <is>
          <t>Investment owned, at Fair value</t>
        </is>
      </c>
      <c r="B99" s="4" t="inlineStr">
        <is>
          <t>[1]</t>
        </is>
      </c>
      <c r="E99" s="6" t="n">
        <v>188412</v>
      </c>
    </row>
    <row r="100">
      <c r="A100" s="4" t="inlineStr">
        <is>
          <t>Investments [Member] | BREAKWAVE DRY BULK SHIPPING ETF [Member]</t>
        </is>
      </c>
    </row>
    <row r="101">
      <c r="A101" s="3" t="inlineStr">
        <is>
          <t>MONEY MARKET FUNDS - 37.4%</t>
        </is>
      </c>
    </row>
    <row r="102">
      <c r="A102" s="4" t="inlineStr">
        <is>
          <t>Investment owned, at Fair value</t>
        </is>
      </c>
      <c r="C102" s="5" t="n">
        <v>42654058</v>
      </c>
    </row>
    <row r="103">
      <c r="A103" s="4" t="inlineStr">
        <is>
          <t>Investments [Member] | ETF MANAGERS GROUP COMMODITY TRUST I [Member]</t>
        </is>
      </c>
    </row>
    <row r="104">
      <c r="A104" s="3" t="inlineStr">
        <is>
          <t>MONEY MARKET FUNDS - 37.4%</t>
        </is>
      </c>
    </row>
    <row r="105">
      <c r="A105" s="4" t="inlineStr">
        <is>
          <t>Investment owned, at Fair value</t>
        </is>
      </c>
      <c r="B105" s="4" t="inlineStr">
        <is>
          <t>[2]</t>
        </is>
      </c>
      <c r="C105" s="5" t="n">
        <v>42654058</v>
      </c>
    </row>
    <row r="106">
      <c r="A106" s="4" t="inlineStr">
        <is>
          <t>Assets in Excess of Other Liabilities [Member] | BREAKWAVE DRY BULK SHIPPING ETF [Member]</t>
        </is>
      </c>
    </row>
    <row r="107">
      <c r="A107" s="3" t="inlineStr">
        <is>
          <t>MONEY MARKET FUNDS - 37.4%</t>
        </is>
      </c>
    </row>
    <row r="108">
      <c r="A108" s="4" t="inlineStr">
        <is>
          <t>Investment owned, at Fair value</t>
        </is>
      </c>
      <c r="B108" s="4" t="inlineStr">
        <is>
          <t>[5]</t>
        </is>
      </c>
      <c r="C108" s="5" t="n">
        <v>71423094</v>
      </c>
    </row>
    <row r="109">
      <c r="A109" s="4" t="inlineStr">
        <is>
          <t>Assets in Excess of Other Liabilities [Member] | ETF MANAGERS GROUP COMMODITY TRUST I [Member]</t>
        </is>
      </c>
    </row>
    <row r="110">
      <c r="A110" s="3" t="inlineStr">
        <is>
          <t>MONEY MARKET FUNDS - 37.4%</t>
        </is>
      </c>
    </row>
    <row r="111">
      <c r="A111" s="4" t="inlineStr">
        <is>
          <t>Investment owned, at Fair value</t>
        </is>
      </c>
      <c r="B111" s="4" t="inlineStr">
        <is>
          <t>[2],[5]</t>
        </is>
      </c>
      <c r="C111" s="6" t="n">
        <v>71423094</v>
      </c>
    </row>
    <row r="112"/>
    <row r="113">
      <c r="A113" s="4" t="inlineStr">
        <is>
          <t>[1]</t>
        </is>
      </c>
      <c r="B113" s="4" t="inlineStr">
        <is>
          <t>$27,827,859 and $4,849,667, respectively, of cash is pledged as collateral for futures contracts and written options.</t>
        </is>
      </c>
    </row>
    <row r="114">
      <c r="A114" s="4" t="inlineStr">
        <is>
          <t>[2]</t>
        </is>
      </c>
      <c r="B114" s="4" t="inlineStr">
        <is>
          <t>SIT Rising Rate ETF, which had been a series of the Trust, liquidated as of November 18, 2020.</t>
        </is>
      </c>
    </row>
    <row r="115">
      <c r="A115" s="4" t="inlineStr">
        <is>
          <t>[3]</t>
        </is>
      </c>
      <c r="B115" s="4" t="inlineStr">
        <is>
          <t>Annualized seven-day yield as of June 30, 2020.</t>
        </is>
      </c>
    </row>
    <row r="116">
      <c r="A116" s="4" t="inlineStr">
        <is>
          <t>[4]</t>
        </is>
      </c>
      <c r="B116" s="4" t="inlineStr">
        <is>
          <t>Annualized seven-day yield as of June 30, 2021.</t>
        </is>
      </c>
    </row>
    <row r="117">
      <c r="A117" s="4" t="inlineStr">
        <is>
          <t>[5]</t>
        </is>
      </c>
      <c r="B117" s="4" t="inlineStr">
        <is>
          <t>$50,040,588 of cash is pledged as collateral for futures contracts.</t>
        </is>
      </c>
    </row>
  </sheetData>
  <mergeCells count="9">
    <mergeCell ref="A1:B1"/>
    <mergeCell ref="C1:D1"/>
    <mergeCell ref="E1:F1"/>
    <mergeCell ref="A112:E112"/>
    <mergeCell ref="B113:E113"/>
    <mergeCell ref="B114:E114"/>
    <mergeCell ref="B115:E115"/>
    <mergeCell ref="B116:E116"/>
    <mergeCell ref="B117:E11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chedule of Investments (Details) - Schedule of Investments (Parentheticals)</t>
        </is>
      </c>
      <c r="B1" s="2" t="inlineStr">
        <is>
          <t>12 Months Ended</t>
        </is>
      </c>
    </row>
    <row r="2">
      <c r="B2" s="2" t="inlineStr">
        <is>
          <t>Jun. 30, 2020USD ($)$ / item</t>
        </is>
      </c>
      <c r="C2" s="2" t="inlineStr">
        <is>
          <t>Jun. 30, 2021USD ($)</t>
        </is>
      </c>
    </row>
    <row r="3">
      <c r="A3" s="3" t="inlineStr">
        <is>
          <t>Schedule of Investments (Details) - Schedule of Investments (Parentheticals) [Line Items]</t>
        </is>
      </c>
    </row>
    <row r="4">
      <c r="A4" s="4" t="inlineStr">
        <is>
          <t>Investment owned, Percent of net assets</t>
        </is>
      </c>
      <c r="B4" s="4" t="inlineStr">
        <is>
          <t>100.00%</t>
        </is>
      </c>
    </row>
    <row r="5">
      <c r="A5" s="4" t="inlineStr">
        <is>
          <t>US Treasury Securities [Member]</t>
        </is>
      </c>
    </row>
    <row r="6">
      <c r="A6" s="3" t="inlineStr">
        <is>
          <t>Schedule of Investments (Details) - Schedule of Investments (Parentheticals) [Line Items]</t>
        </is>
      </c>
    </row>
    <row r="7">
      <c r="A7" s="4" t="inlineStr">
        <is>
          <t>Investment owned, Principal amount (in Dollars)</t>
        </is>
      </c>
      <c r="B7" s="6" t="n">
        <v>4850000</v>
      </c>
    </row>
    <row r="8">
      <c r="A8" s="4" t="inlineStr">
        <is>
          <t>BREAKWAVE DRY BULK SHIPPING ETF [Member]</t>
        </is>
      </c>
    </row>
    <row r="9">
      <c r="A9" s="3" t="inlineStr">
        <is>
          <t>Schedule of Investments (Details) - Schedule of Investments (Parentheticals) [Line Items]</t>
        </is>
      </c>
    </row>
    <row r="10">
      <c r="A10" s="4" t="inlineStr">
        <is>
          <t>Investment owned, Percent of net assets</t>
        </is>
      </c>
      <c r="C10" s="4" t="inlineStr">
        <is>
          <t>100.00%</t>
        </is>
      </c>
    </row>
    <row r="11">
      <c r="A11" s="4" t="inlineStr">
        <is>
          <t>ETF MANAGERS GROUP COMMODITY TRUST I [Member]</t>
        </is>
      </c>
    </row>
    <row r="12">
      <c r="A12" s="3" t="inlineStr">
        <is>
          <t>Schedule of Investments (Details) - Schedule of Investments (Parentheticals) [Line Items]</t>
        </is>
      </c>
    </row>
    <row r="13">
      <c r="A13" s="4" t="inlineStr">
        <is>
          <t>Investment owned, Percent of net assets</t>
        </is>
      </c>
      <c r="C13" s="4" t="inlineStr">
        <is>
          <t>100.00%</t>
        </is>
      </c>
    </row>
    <row r="14">
      <c r="A14" s="4" t="inlineStr">
        <is>
          <t>Money Market Funds [Member] | BREAKWAVE DRY BULK SHIPPING ETF [Member]</t>
        </is>
      </c>
    </row>
    <row r="15">
      <c r="A15" s="3" t="inlineStr">
        <is>
          <t>Schedule of Investments (Details) - Schedule of Investments (Parentheticals) [Line Items]</t>
        </is>
      </c>
    </row>
    <row r="16">
      <c r="A16" s="4" t="inlineStr">
        <is>
          <t>Investment owned, at cost (in Dollars)</t>
        </is>
      </c>
      <c r="C16" s="6" t="n">
        <v>42654058</v>
      </c>
    </row>
    <row r="17">
      <c r="A17" s="4" t="inlineStr">
        <is>
          <t>Investment owned, Percent of net assets</t>
        </is>
      </c>
      <c r="C17" s="4" t="inlineStr">
        <is>
          <t>37.40%</t>
        </is>
      </c>
    </row>
    <row r="18">
      <c r="A18" s="4" t="inlineStr">
        <is>
          <t>Money Market Funds [Member] | ETF MANAGERS GROUP COMMODITY TRUST I [Member]</t>
        </is>
      </c>
    </row>
    <row r="19">
      <c r="A19" s="3" t="inlineStr">
        <is>
          <t>Schedule of Investments (Details) - Schedule of Investments (Parentheticals) [Line Items]</t>
        </is>
      </c>
    </row>
    <row r="20">
      <c r="A20" s="4" t="inlineStr">
        <is>
          <t>Investment owned, at cost (in Dollars)</t>
        </is>
      </c>
      <c r="C20" s="6" t="n">
        <v>42654058</v>
      </c>
    </row>
    <row r="21">
      <c r="A21" s="4" t="inlineStr">
        <is>
          <t>Investment owned, Percent of net assets</t>
        </is>
      </c>
      <c r="C21" s="4" t="inlineStr">
        <is>
          <t>37.40%</t>
        </is>
      </c>
    </row>
    <row r="22">
      <c r="A22" s="4" t="inlineStr">
        <is>
          <t>U.S. Treasury 10 Year Note [Member]</t>
        </is>
      </c>
    </row>
    <row r="23">
      <c r="A23" s="3" t="inlineStr">
        <is>
          <t>Schedule of Investments (Details) - Schedule of Investments (Parentheticals) [Line Items]</t>
        </is>
      </c>
    </row>
    <row r="24">
      <c r="A24" s="4" t="inlineStr">
        <is>
          <t>Investment owned, Subject to option, Price (in Dollars per Item) | $ / item</t>
        </is>
      </c>
      <c r="B24" s="8" t="n">
        <v>139.5</v>
      </c>
    </row>
    <row r="25">
      <c r="A25" s="4" t="inlineStr">
        <is>
          <t>Investment owned, Subject to option, Exercise dates</t>
        </is>
      </c>
      <c r="B25" s="4" t="inlineStr">
        <is>
          <t>08/21/20</t>
        </is>
      </c>
    </row>
    <row r="26">
      <c r="A26" s="4" t="inlineStr">
        <is>
          <t>Purchased Put Options [Member]</t>
        </is>
      </c>
    </row>
    <row r="27">
      <c r="A27" s="3" t="inlineStr">
        <is>
          <t>Schedule of Investments (Details) - Schedule of Investments (Parentheticals) [Line Items]</t>
        </is>
      </c>
    </row>
    <row r="28">
      <c r="A28" s="4" t="inlineStr">
        <is>
          <t>Investment owned, at cost (in Dollars)</t>
        </is>
      </c>
      <c r="B28" s="6" t="n">
        <v>22316</v>
      </c>
    </row>
    <row r="29">
      <c r="A29" s="4" t="inlineStr">
        <is>
          <t>Purchased Put Options [Member] | BREAKWAVE DRY BULK SHIPPING ETF [Member]</t>
        </is>
      </c>
    </row>
    <row r="30">
      <c r="A30" s="3" t="inlineStr">
        <is>
          <t>Schedule of Investments (Details) - Schedule of Investments (Parentheticals) [Line Items]</t>
        </is>
      </c>
    </row>
    <row r="31">
      <c r="A31" s="4" t="inlineStr">
        <is>
          <t>Investment owned, at cost (in Dollars)</t>
        </is>
      </c>
      <c r="B31" s="5" t="n">
        <v>22316</v>
      </c>
    </row>
    <row r="32">
      <c r="A32" s="4" t="inlineStr">
        <is>
          <t>Purchased Put Options [Member] | SIT RISING RATE ETF [Member]</t>
        </is>
      </c>
    </row>
    <row r="33">
      <c r="A33" s="3" t="inlineStr">
        <is>
          <t>Schedule of Investments (Details) - Schedule of Investments (Parentheticals) [Line Items]</t>
        </is>
      </c>
    </row>
    <row r="34">
      <c r="A34" s="4" t="inlineStr">
        <is>
          <t>Investment owned, at cost (in Dollars)</t>
        </is>
      </c>
      <c r="B34" s="5" t="n">
        <v>22316</v>
      </c>
    </row>
    <row r="35">
      <c r="A35" s="4" t="inlineStr">
        <is>
          <t>Short-term Investments [Member]</t>
        </is>
      </c>
    </row>
    <row r="36">
      <c r="A36" s="3" t="inlineStr">
        <is>
          <t>Schedule of Investments (Details) - Schedule of Investments (Parentheticals) [Line Items]</t>
        </is>
      </c>
    </row>
    <row r="37">
      <c r="A37" s="4" t="inlineStr">
        <is>
          <t>Investment owned, at cost (in Dollars)</t>
        </is>
      </c>
      <c r="B37" s="6" t="n">
        <v>4845544</v>
      </c>
    </row>
    <row r="38">
      <c r="A38" s="4" t="inlineStr">
        <is>
          <t>Minimum [Member] | US Treasury Securities [Member]</t>
        </is>
      </c>
    </row>
    <row r="39">
      <c r="A39" s="3" t="inlineStr">
        <is>
          <t>Schedule of Investments (Details) - Schedule of Investments (Parentheticals) [Line Items]</t>
        </is>
      </c>
    </row>
    <row r="40">
      <c r="A40" s="4" t="inlineStr">
        <is>
          <t>Investment owned, Percent of net assets</t>
        </is>
      </c>
      <c r="B40" s="4" t="inlineStr">
        <is>
          <t>0.00%</t>
        </is>
      </c>
    </row>
    <row r="41">
      <c r="A41" s="4" t="inlineStr">
        <is>
          <t>Minimum [Member] | Money Market Funds [Member]</t>
        </is>
      </c>
    </row>
    <row r="42">
      <c r="A42" s="3" t="inlineStr">
        <is>
          <t>Schedule of Investments (Details) - Schedule of Investments (Parentheticals) [Line Items]</t>
        </is>
      </c>
    </row>
    <row r="43">
      <c r="A43" s="4" t="inlineStr">
        <is>
          <t>Investment owned, at cost (in Dollars)</t>
        </is>
      </c>
      <c r="B43" s="6" t="n">
        <v>15806</v>
      </c>
    </row>
    <row r="44">
      <c r="A44" s="4" t="inlineStr">
        <is>
          <t>Minimum [Member] | U.S. Treasury 10 Year Note [Member]</t>
        </is>
      </c>
    </row>
    <row r="45">
      <c r="A45" s="3" t="inlineStr">
        <is>
          <t>Schedule of Investments (Details) - Schedule of Investments (Parentheticals) [Line Items]</t>
        </is>
      </c>
    </row>
    <row r="46">
      <c r="A46" s="4" t="inlineStr">
        <is>
          <t>Investment owned, Percent of net assets</t>
        </is>
      </c>
      <c r="B46" s="4" t="inlineStr">
        <is>
          <t>0.00%</t>
        </is>
      </c>
    </row>
    <row r="47">
      <c r="A47" s="4" t="inlineStr">
        <is>
          <t>Minimum [Member] | Short-term Investments [Member]</t>
        </is>
      </c>
    </row>
    <row r="48">
      <c r="A48" s="3" t="inlineStr">
        <is>
          <t>Schedule of Investments (Details) - Schedule of Investments (Parentheticals) [Line Items]</t>
        </is>
      </c>
    </row>
    <row r="49">
      <c r="A49" s="4" t="inlineStr">
        <is>
          <t>Investment owned, Percent of net assets</t>
        </is>
      </c>
      <c r="B49" s="4" t="inlineStr">
        <is>
          <t>0.00%</t>
        </is>
      </c>
    </row>
    <row r="50">
      <c r="A50" s="4" t="inlineStr">
        <is>
          <t>Minimum [Member] | Investments [Member]</t>
        </is>
      </c>
    </row>
    <row r="51">
      <c r="A51" s="3" t="inlineStr">
        <is>
          <t>Schedule of Investments (Details) - Schedule of Investments (Parentheticals) [Line Items]</t>
        </is>
      </c>
    </row>
    <row r="52">
      <c r="A52" s="4" t="inlineStr">
        <is>
          <t>Investment owned, at cost (in Dollars)</t>
        </is>
      </c>
      <c r="B52" s="6" t="n">
        <v>4883666</v>
      </c>
    </row>
    <row r="53">
      <c r="A53" s="4" t="inlineStr">
        <is>
          <t>Investment owned, Percent of net assets</t>
        </is>
      </c>
      <c r="B53" s="4" t="inlineStr">
        <is>
          <t>18.00%</t>
        </is>
      </c>
    </row>
    <row r="54">
      <c r="A54" s="4" t="inlineStr">
        <is>
          <t>Minimum [Member] | Assets in Excess of Other Liabilities [Member]</t>
        </is>
      </c>
    </row>
    <row r="55">
      <c r="A55" s="3" t="inlineStr">
        <is>
          <t>Schedule of Investments (Details) - Schedule of Investments (Parentheticals) [Line Items]</t>
        </is>
      </c>
    </row>
    <row r="56">
      <c r="A56" s="4" t="inlineStr">
        <is>
          <t>Investment owned, Percent of net assets</t>
        </is>
      </c>
      <c r="B56" s="4" t="inlineStr">
        <is>
          <t>3.70%</t>
        </is>
      </c>
    </row>
    <row r="57">
      <c r="A57" s="4" t="inlineStr">
        <is>
          <t>Maximum [Member] | US Treasury Securities [Member]</t>
        </is>
      </c>
    </row>
    <row r="58">
      <c r="A58" s="3" t="inlineStr">
        <is>
          <t>Schedule of Investments (Details) - Schedule of Investments (Parentheticals) [Line Items]</t>
        </is>
      </c>
    </row>
    <row r="59">
      <c r="A59" s="4" t="inlineStr">
        <is>
          <t>Investment owned, Percent of net assets</t>
        </is>
      </c>
      <c r="B59" s="4" t="inlineStr">
        <is>
          <t>95.70%</t>
        </is>
      </c>
    </row>
    <row r="60">
      <c r="A60" s="4" t="inlineStr">
        <is>
          <t>Maximum [Member] | Money Market Funds [Member]</t>
        </is>
      </c>
    </row>
    <row r="61">
      <c r="A61" s="3" t="inlineStr">
        <is>
          <t>Schedule of Investments (Details) - Schedule of Investments (Parentheticals) [Line Items]</t>
        </is>
      </c>
    </row>
    <row r="62">
      <c r="A62" s="4" t="inlineStr">
        <is>
          <t>Investment owned, at cost (in Dollars)</t>
        </is>
      </c>
      <c r="B62" s="6" t="n">
        <v>7986862</v>
      </c>
    </row>
    <row r="63">
      <c r="A63" s="4" t="inlineStr">
        <is>
          <t>Maximum [Member] | U.S. Treasury 10 Year Note [Member]</t>
        </is>
      </c>
    </row>
    <row r="64">
      <c r="A64" s="3" t="inlineStr">
        <is>
          <t>Schedule of Investments (Details) - Schedule of Investments (Parentheticals) [Line Items]</t>
        </is>
      </c>
    </row>
    <row r="65">
      <c r="A65" s="4" t="inlineStr">
        <is>
          <t>Investment owned, Percent of net assets</t>
        </is>
      </c>
      <c r="B65" s="4" t="inlineStr">
        <is>
          <t>0.30%</t>
        </is>
      </c>
    </row>
    <row r="66">
      <c r="A66" s="4" t="inlineStr">
        <is>
          <t>Maximum [Member] | Short-term Investments [Member]</t>
        </is>
      </c>
    </row>
    <row r="67">
      <c r="A67" s="3" t="inlineStr">
        <is>
          <t>Schedule of Investments (Details) - Schedule of Investments (Parentheticals) [Line Items]</t>
        </is>
      </c>
    </row>
    <row r="68">
      <c r="A68" s="4" t="inlineStr">
        <is>
          <t>Investment owned, Percent of net assets</t>
        </is>
      </c>
      <c r="B68" s="4" t="inlineStr">
        <is>
          <t>95.70%</t>
        </is>
      </c>
    </row>
    <row r="69">
      <c r="A69" s="4" t="inlineStr">
        <is>
          <t>Maximum [Member] | Investments [Member]</t>
        </is>
      </c>
    </row>
    <row r="70">
      <c r="A70" s="3" t="inlineStr">
        <is>
          <t>Schedule of Investments (Details) - Schedule of Investments (Parentheticals) [Line Items]</t>
        </is>
      </c>
    </row>
    <row r="71">
      <c r="A71" s="4" t="inlineStr">
        <is>
          <t>Investment owned, at cost (in Dollars)</t>
        </is>
      </c>
      <c r="B71" s="6" t="n">
        <v>7986862</v>
      </c>
    </row>
    <row r="72">
      <c r="A72" s="4" t="inlineStr">
        <is>
          <t>Investment owned, Percent of net assets</t>
        </is>
      </c>
      <c r="B72" s="4" t="inlineStr">
        <is>
          <t>96.30%</t>
        </is>
      </c>
    </row>
    <row r="73">
      <c r="A73" s="4" t="inlineStr">
        <is>
          <t>Maximum [Member] | Assets in Excess of Other Liabilities [Member]</t>
        </is>
      </c>
    </row>
    <row r="74">
      <c r="A74" s="3" t="inlineStr">
        <is>
          <t>Schedule of Investments (Details) - Schedule of Investments (Parentheticals) [Line Items]</t>
        </is>
      </c>
    </row>
    <row r="75">
      <c r="A75" s="4" t="inlineStr">
        <is>
          <t>Investment owned, Percent of net assets</t>
        </is>
      </c>
      <c r="B75" s="4" t="inlineStr">
        <is>
          <t>82.00%</t>
        </is>
      </c>
    </row>
    <row r="76">
      <c r="A76" s="4" t="inlineStr">
        <is>
          <t>First American US Treasury Obligations Fund Class X [Member] | Money Market Funds [Member]</t>
        </is>
      </c>
    </row>
    <row r="77">
      <c r="A77" s="3" t="inlineStr">
        <is>
          <t>Schedule of Investments (Details) - Schedule of Investments (Parentheticals) [Line Items]</t>
        </is>
      </c>
    </row>
    <row r="78">
      <c r="A78" s="4" t="inlineStr">
        <is>
          <t>Investment owned, at cost (in Dollars)</t>
        </is>
      </c>
      <c r="B78" s="6" t="n">
        <v>7986862</v>
      </c>
    </row>
    <row r="79">
      <c r="A79" s="4" t="inlineStr">
        <is>
          <t>Investment owned, Percent of net assets</t>
        </is>
      </c>
      <c r="B79" s="4" t="inlineStr">
        <is>
          <t>0.08%</t>
        </is>
      </c>
    </row>
    <row r="80">
      <c r="A80" s="4" t="inlineStr">
        <is>
          <t>First American US Treasury Obligations Fund Class X [Member] | Money Market Funds [Member] | BREAKWAVE DRY BULK SHIPPING ETF [Member]</t>
        </is>
      </c>
    </row>
    <row r="81">
      <c r="A81" s="3" t="inlineStr">
        <is>
          <t>Schedule of Investments (Details) - Schedule of Investments (Parentheticals) [Line Items]</t>
        </is>
      </c>
    </row>
    <row r="82">
      <c r="A82" s="4" t="inlineStr">
        <is>
          <t>Investment owned, at cost (in Dollars)</t>
        </is>
      </c>
      <c r="C82" s="6" t="n">
        <v>42654058</v>
      </c>
    </row>
    <row r="83">
      <c r="A83" s="4" t="inlineStr">
        <is>
          <t>Investment owned, Percent of net assets</t>
        </is>
      </c>
      <c r="C83" s="4" t="inlineStr">
        <is>
          <t>37.40%</t>
        </is>
      </c>
    </row>
    <row r="84">
      <c r="A84" s="4" t="inlineStr">
        <is>
          <t>First American US Treasury Obligations Fund Class X [Member] | Money Market Funds [Member] | ETF MANAGERS GROUP COMMODITY TRUST I [Member]</t>
        </is>
      </c>
    </row>
    <row r="85">
      <c r="A85" s="3" t="inlineStr">
        <is>
          <t>Schedule of Investments (Details) - Schedule of Investments (Parentheticals) [Line Items]</t>
        </is>
      </c>
    </row>
    <row r="86">
      <c r="A86" s="4" t="inlineStr">
        <is>
          <t>Investment owned, at cost (in Dollars)</t>
        </is>
      </c>
      <c r="C86" s="6" t="n">
        <v>42654058</v>
      </c>
    </row>
    <row r="87">
      <c r="A87" s="4" t="inlineStr">
        <is>
          <t>Investment owned, Percent of net assets</t>
        </is>
      </c>
      <c r="C87" s="4" t="inlineStr">
        <is>
          <t>37.40%</t>
        </is>
      </c>
    </row>
    <row r="88">
      <c r="A88" s="4" t="inlineStr">
        <is>
          <t>First American US Treasury Money Market Fund Class Z [Member] | Money Market Funds [Member]</t>
        </is>
      </c>
    </row>
    <row r="89">
      <c r="A89" s="3" t="inlineStr">
        <is>
          <t>Schedule of Investments (Details) - Schedule of Investments (Parentheticals) [Line Items]</t>
        </is>
      </c>
    </row>
    <row r="90">
      <c r="A90" s="4" t="inlineStr">
        <is>
          <t>Investment owned, at cost (in Dollars)</t>
        </is>
      </c>
      <c r="B90" s="6" t="n">
        <v>15806</v>
      </c>
    </row>
    <row r="91">
      <c r="A91" s="4" t="inlineStr">
        <is>
          <t>Investment owned, Percent of net assets</t>
        </is>
      </c>
      <c r="B91" s="4" t="inlineStr">
        <is>
          <t>0.04%</t>
        </is>
      </c>
    </row>
    <row r="92">
      <c r="A92" s="4" t="inlineStr">
        <is>
          <t>Investments [Member] | BREAKWAVE DRY BULK SHIPPING ETF [Member]</t>
        </is>
      </c>
    </row>
    <row r="93">
      <c r="A93" s="3" t="inlineStr">
        <is>
          <t>Schedule of Investments (Details) - Schedule of Investments (Parentheticals) [Line Items]</t>
        </is>
      </c>
    </row>
    <row r="94">
      <c r="A94" s="4" t="inlineStr">
        <is>
          <t>Investment owned, at cost (in Dollars)</t>
        </is>
      </c>
      <c r="C94" s="6" t="n">
        <v>42654058</v>
      </c>
    </row>
    <row r="95">
      <c r="A95" s="4" t="inlineStr">
        <is>
          <t>Investment owned, Percent of net assets</t>
        </is>
      </c>
      <c r="C95" s="4" t="inlineStr">
        <is>
          <t>37.40%</t>
        </is>
      </c>
    </row>
    <row r="96">
      <c r="A96" s="4" t="inlineStr">
        <is>
          <t>Investments [Member] | ETF MANAGERS GROUP COMMODITY TRUST I [Member]</t>
        </is>
      </c>
    </row>
    <row r="97">
      <c r="A97" s="3" t="inlineStr">
        <is>
          <t>Schedule of Investments (Details) - Schedule of Investments (Parentheticals) [Line Items]</t>
        </is>
      </c>
    </row>
    <row r="98">
      <c r="A98" s="4" t="inlineStr">
        <is>
          <t>Investment owned, at cost (in Dollars)</t>
        </is>
      </c>
      <c r="C98" s="6" t="n">
        <v>42654058</v>
      </c>
    </row>
    <row r="99">
      <c r="A99" s="4" t="inlineStr">
        <is>
          <t>Investment owned, Percent of net assets</t>
        </is>
      </c>
      <c r="C99" s="4" t="inlineStr">
        <is>
          <t>37.40%</t>
        </is>
      </c>
    </row>
    <row r="100">
      <c r="A100" s="4" t="inlineStr">
        <is>
          <t>Assets in Excess of Other Liabilities [Member] | BREAKWAVE DRY BULK SHIPPING ETF [Member]</t>
        </is>
      </c>
    </row>
    <row r="101">
      <c r="A101" s="3" t="inlineStr">
        <is>
          <t>Schedule of Investments (Details) - Schedule of Investments (Parentheticals) [Line Items]</t>
        </is>
      </c>
    </row>
    <row r="102">
      <c r="A102" s="4" t="inlineStr">
        <is>
          <t>Investment owned Percent of other liabilities</t>
        </is>
      </c>
      <c r="C102" s="4" t="inlineStr">
        <is>
          <t>62.60%</t>
        </is>
      </c>
    </row>
    <row r="103">
      <c r="A103" s="4" t="inlineStr">
        <is>
          <t>Assets in Excess of Other Liabilities [Member] | ETF MANAGERS GROUP COMMODITY TRUST I [Member]</t>
        </is>
      </c>
    </row>
    <row r="104">
      <c r="A104" s="3" t="inlineStr">
        <is>
          <t>Schedule of Investments (Details) - Schedule of Investments (Parentheticals) [Line Items]</t>
        </is>
      </c>
    </row>
    <row r="105">
      <c r="A105" s="4" t="inlineStr">
        <is>
          <t>Investment owned Percent of other liabilities</t>
        </is>
      </c>
      <c r="C105" s="4" t="inlineStr">
        <is>
          <t>62.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Investments (Details) - Schedule of futures contracts - Futures Contracts [Member] - USD ($)</t>
        </is>
      </c>
      <c r="C1" s="2" t="inlineStr">
        <is>
          <t>12 Months Ended</t>
        </is>
      </c>
    </row>
    <row r="2">
      <c r="C2" s="2" t="inlineStr">
        <is>
          <t>Jun. 30, 2021</t>
        </is>
      </c>
      <c r="D2" s="2" t="inlineStr">
        <is>
          <t>Jun. 30, 2020</t>
        </is>
      </c>
    </row>
    <row r="3">
      <c r="A3" s="4" t="inlineStr">
        <is>
          <t>Unrealized Appreciation Or Depreciation [Member]</t>
        </is>
      </c>
    </row>
    <row r="4">
      <c r="A4" s="3" t="inlineStr">
        <is>
          <t>Schedule of Investments (Details) - Schedule of futures contracts [Line Items]</t>
        </is>
      </c>
    </row>
    <row r="5">
      <c r="A5" s="4" t="inlineStr">
        <is>
          <t>Value investment owned, Appreciation/(Depreciation)</t>
        </is>
      </c>
      <c r="C5" s="6" t="n">
        <v>21723570</v>
      </c>
    </row>
    <row r="6">
      <c r="A6" s="4" t="inlineStr">
        <is>
          <t>Unrealized Appreciation Or Depreciation One [Member]</t>
        </is>
      </c>
    </row>
    <row r="7">
      <c r="A7" s="3" t="inlineStr">
        <is>
          <t>Schedule of Investments (Details) - Schedule of futures contracts [Line Items]</t>
        </is>
      </c>
    </row>
    <row r="8">
      <c r="A8" s="4" t="inlineStr">
        <is>
          <t>Value investment owned, Appreciation/(Depreciation)</t>
        </is>
      </c>
      <c r="D8" s="6" t="n">
        <v>8581555</v>
      </c>
    </row>
    <row r="9">
      <c r="A9" s="4" t="inlineStr">
        <is>
          <t>Unrealized Appreciation Or Depreciation Two [Member]</t>
        </is>
      </c>
    </row>
    <row r="10">
      <c r="A10" s="3" t="inlineStr">
        <is>
          <t>Schedule of Investments (Details) - Schedule of futures contracts [Line Items]</t>
        </is>
      </c>
    </row>
    <row r="11">
      <c r="A11" s="4" t="inlineStr">
        <is>
          <t>Value investment owned, Appreciation/(Depreciation)</t>
        </is>
      </c>
      <c r="D11" s="4" t="inlineStr">
        <is>
          <t xml:space="preserve"> </t>
        </is>
      </c>
    </row>
    <row r="12">
      <c r="A12" s="4" t="inlineStr">
        <is>
          <t>Unrealized Appreciation Or Depreciation Three [Member]</t>
        </is>
      </c>
    </row>
    <row r="13">
      <c r="A13" s="3" t="inlineStr">
        <is>
          <t>Schedule of Investments (Details) - Schedule of futures contracts [Line Items]</t>
        </is>
      </c>
    </row>
    <row r="14">
      <c r="A14" s="4" t="inlineStr">
        <is>
          <t>Value investment owned, Appreciation/(Depreciation)</t>
        </is>
      </c>
      <c r="D14" s="5" t="n">
        <v>8581555</v>
      </c>
    </row>
    <row r="15">
      <c r="A15" s="4" t="inlineStr">
        <is>
          <t>ETF MANAGERS GROUP COMMODITY TRUST I [Member]</t>
        </is>
      </c>
    </row>
    <row r="16">
      <c r="A16" s="3" t="inlineStr">
        <is>
          <t>Schedule of Investments (Details) - Schedule of futures contracts [Line Items]</t>
        </is>
      </c>
    </row>
    <row r="17">
      <c r="A17" s="4" t="inlineStr">
        <is>
          <t>Investment owned, at Fair value</t>
        </is>
      </c>
      <c r="B17" s="4" t="inlineStr">
        <is>
          <t>[1]</t>
        </is>
      </c>
      <c r="C17" s="5" t="n">
        <v>21723570</v>
      </c>
    </row>
    <row r="18">
      <c r="A18" s="4" t="inlineStr">
        <is>
          <t>Baltic Exchange Panamax T/C Average Shipping Route Index Expiring July 30, 2021 [Member] | Unrealized Appreciation Or Depreciation [Member]</t>
        </is>
      </c>
    </row>
    <row r="19">
      <c r="A19" s="3" t="inlineStr">
        <is>
          <t>Schedule of Investments (Details) - Schedule of futures contracts [Line Items]</t>
        </is>
      </c>
    </row>
    <row r="20">
      <c r="A20" s="4" t="inlineStr">
        <is>
          <t>Value investment owned, Appreciation/(Depreciation)</t>
        </is>
      </c>
      <c r="C20" s="5" t="n">
        <v>4928465</v>
      </c>
    </row>
    <row r="21">
      <c r="A21" s="4" t="inlineStr">
        <is>
          <t>Baltic Exchange Panamax T/C Average Shipping Route Index Expiring July 30, 2021 [Member] | ETF MANAGERS GROUP COMMODITY TRUST I [Member]</t>
        </is>
      </c>
    </row>
    <row r="22">
      <c r="A22" s="3" t="inlineStr">
        <is>
          <t>Schedule of Investments (Details) - Schedule of futures contracts [Line Items]</t>
        </is>
      </c>
    </row>
    <row r="23">
      <c r="A23" s="4" t="inlineStr">
        <is>
          <t>Investment owned, at Fair value</t>
        </is>
      </c>
      <c r="B23" s="4" t="inlineStr">
        <is>
          <t>[1]</t>
        </is>
      </c>
      <c r="C23" s="5" t="n">
        <v>4928465</v>
      </c>
    </row>
    <row r="24">
      <c r="A24" s="4" t="inlineStr">
        <is>
          <t>Baltic Exchange Panamax T/C Average Shipping Route Index Expiring August 27, 2021 [Member] | Unrealized Appreciation Or Depreciation [Member]</t>
        </is>
      </c>
    </row>
    <row r="25">
      <c r="A25" s="3" t="inlineStr">
        <is>
          <t>Schedule of Investments (Details) - Schedule of futures contracts [Line Items]</t>
        </is>
      </c>
    </row>
    <row r="26">
      <c r="A26" s="4" t="inlineStr">
        <is>
          <t>Value investment owned, Appreciation/(Depreciation)</t>
        </is>
      </c>
      <c r="C26" s="5" t="n">
        <v>4827090</v>
      </c>
    </row>
    <row r="27">
      <c r="A27" s="4" t="inlineStr">
        <is>
          <t>Baltic Exchange Panamax T/C Average Shipping Route Index Expiring August 27, 2021 [Member] | ETF MANAGERS GROUP COMMODITY TRUST I [Member]</t>
        </is>
      </c>
    </row>
    <row r="28">
      <c r="A28" s="3" t="inlineStr">
        <is>
          <t>Schedule of Investments (Details) - Schedule of futures contracts [Line Items]</t>
        </is>
      </c>
    </row>
    <row r="29">
      <c r="A29" s="4" t="inlineStr">
        <is>
          <t>Investment owned, at Fair value</t>
        </is>
      </c>
      <c r="B29" s="4" t="inlineStr">
        <is>
          <t>[1]</t>
        </is>
      </c>
      <c r="C29" s="5" t="n">
        <v>4827090</v>
      </c>
    </row>
    <row r="30">
      <c r="A30" s="4" t="inlineStr">
        <is>
          <t>Baltic Exchange Panamax T/C Average Shipping Route Index Expiring September 24, 2021 [Member] | Unrealized Appreciation Or Depreciation [Member]</t>
        </is>
      </c>
    </row>
    <row r="31">
      <c r="A31" s="3" t="inlineStr">
        <is>
          <t>Schedule of Investments (Details) - Schedule of futures contracts [Line Items]</t>
        </is>
      </c>
    </row>
    <row r="32">
      <c r="A32" s="4" t="inlineStr">
        <is>
          <t>Value investment owned, Appreciation/(Depreciation)</t>
        </is>
      </c>
      <c r="C32" s="5" t="n">
        <v>3969705</v>
      </c>
    </row>
    <row r="33">
      <c r="A33" s="4" t="inlineStr">
        <is>
          <t>Baltic Exchange Panamax T/C Average Shipping Route Index Expiring September 24, 2021 [Member] | ETF MANAGERS GROUP COMMODITY TRUST I [Member]</t>
        </is>
      </c>
    </row>
    <row r="34">
      <c r="A34" s="3" t="inlineStr">
        <is>
          <t>Schedule of Investments (Details) - Schedule of futures contracts [Line Items]</t>
        </is>
      </c>
    </row>
    <row r="35">
      <c r="A35" s="4" t="inlineStr">
        <is>
          <t>Investment owned, at Fair value</t>
        </is>
      </c>
      <c r="B35" s="4" t="inlineStr">
        <is>
          <t>[1]</t>
        </is>
      </c>
      <c r="C35" s="5" t="n">
        <v>3969705</v>
      </c>
    </row>
    <row r="36">
      <c r="A36" s="4" t="inlineStr">
        <is>
          <t>Baltic Exchange Supramax T/C Average Shipping Route Expiring July 30, 2021 [Member] | Unrealized Appreciation Or Depreciation [Member]</t>
        </is>
      </c>
    </row>
    <row r="37">
      <c r="A37" s="3" t="inlineStr">
        <is>
          <t>Schedule of Investments (Details) - Schedule of futures contracts [Line Items]</t>
        </is>
      </c>
    </row>
    <row r="38">
      <c r="A38" s="4" t="inlineStr">
        <is>
          <t>Value investment owned, Appreciation/(Depreciation)</t>
        </is>
      </c>
      <c r="C38" s="5" t="n">
        <v>1023535</v>
      </c>
    </row>
    <row r="39">
      <c r="A39" s="4" t="inlineStr">
        <is>
          <t>Baltic Exchange Supramax T/C Average Shipping Route Expiring July 30, 2021 [Member] | ETF MANAGERS GROUP COMMODITY TRUST I [Member]</t>
        </is>
      </c>
    </row>
    <row r="40">
      <c r="A40" s="3" t="inlineStr">
        <is>
          <t>Schedule of Investments (Details) - Schedule of futures contracts [Line Items]</t>
        </is>
      </c>
    </row>
    <row r="41">
      <c r="A41" s="4" t="inlineStr">
        <is>
          <t>Investment owned, at Fair value</t>
        </is>
      </c>
      <c r="B41" s="4" t="inlineStr">
        <is>
          <t>[1]</t>
        </is>
      </c>
      <c r="C41" s="5" t="n">
        <v>1023535</v>
      </c>
    </row>
    <row r="42">
      <c r="A42" s="4" t="inlineStr">
        <is>
          <t>Baltic Exchange Supramax T/C Average Shipping Route Expiring August 27, 2021 [Member] | Unrealized Appreciation Or Depreciation [Member]</t>
        </is>
      </c>
    </row>
    <row r="43">
      <c r="A43" s="3" t="inlineStr">
        <is>
          <t>Schedule of Investments (Details) - Schedule of futures contracts [Line Items]</t>
        </is>
      </c>
    </row>
    <row r="44">
      <c r="A44" s="4" t="inlineStr">
        <is>
          <t>Value investment owned, Appreciation/(Depreciation)</t>
        </is>
      </c>
      <c r="C44" s="5" t="n">
        <v>1091125</v>
      </c>
    </row>
    <row r="45">
      <c r="A45" s="4" t="inlineStr">
        <is>
          <t>Baltic Exchange Supramax T/C Average Shipping Route Expiring August 27, 2021 [Member] | ETF MANAGERS GROUP COMMODITY TRUST I [Member]</t>
        </is>
      </c>
    </row>
    <row r="46">
      <c r="A46" s="3" t="inlineStr">
        <is>
          <t>Schedule of Investments (Details) - Schedule of futures contracts [Line Items]</t>
        </is>
      </c>
    </row>
    <row r="47">
      <c r="A47" s="4" t="inlineStr">
        <is>
          <t>Investment owned, at Fair value</t>
        </is>
      </c>
      <c r="B47" s="4" t="inlineStr">
        <is>
          <t>[1]</t>
        </is>
      </c>
      <c r="C47" s="5" t="n">
        <v>1091125</v>
      </c>
    </row>
    <row r="48">
      <c r="A48" s="4" t="inlineStr">
        <is>
          <t>Baltic Exchange Supramax T/C Average Shipping Route Expiring September 24, 2021 [Member] | Unrealized Appreciation Or Depreciation [Member]</t>
        </is>
      </c>
    </row>
    <row r="49">
      <c r="A49" s="3" t="inlineStr">
        <is>
          <t>Schedule of Investments (Details) - Schedule of futures contracts [Line Items]</t>
        </is>
      </c>
    </row>
    <row r="50">
      <c r="A50" s="4" t="inlineStr">
        <is>
          <t>Value investment owned, Appreciation/(Depreciation)</t>
        </is>
      </c>
      <c r="C50" s="5" t="n">
        <v>830410</v>
      </c>
    </row>
    <row r="51">
      <c r="A51" s="4" t="inlineStr">
        <is>
          <t>Baltic Exchange Supramax T/C Average Shipping Route Expiring September 24, 2021 [Member] | ETF MANAGERS GROUP COMMODITY TRUST I [Member]</t>
        </is>
      </c>
    </row>
    <row r="52">
      <c r="A52" s="3" t="inlineStr">
        <is>
          <t>Schedule of Investments (Details) - Schedule of futures contracts [Line Items]</t>
        </is>
      </c>
    </row>
    <row r="53">
      <c r="A53" s="4" t="inlineStr">
        <is>
          <t>Investment owned, at Fair value</t>
        </is>
      </c>
      <c r="B53" s="4" t="inlineStr">
        <is>
          <t>[1]</t>
        </is>
      </c>
      <c r="C53" s="5" t="n">
        <v>830410</v>
      </c>
    </row>
    <row r="54">
      <c r="A54" s="4" t="inlineStr">
        <is>
          <t>Baltic Capesize Time Charter Expiring July 30, 2021 [Member] | Unrealized Appreciation Or Depreciation [Member]</t>
        </is>
      </c>
    </row>
    <row r="55">
      <c r="A55" s="3" t="inlineStr">
        <is>
          <t>Schedule of Investments (Details) - Schedule of futures contracts [Line Items]</t>
        </is>
      </c>
    </row>
    <row r="56">
      <c r="A56" s="4" t="inlineStr">
        <is>
          <t>Value investment owned, Appreciation/(Depreciation)</t>
        </is>
      </c>
      <c r="C56" s="5" t="n">
        <v>612895</v>
      </c>
    </row>
    <row r="57">
      <c r="A57" s="4" t="inlineStr">
        <is>
          <t>Baltic Capesize Time Charter Expiring July 30, 2021 [Member] | ETF MANAGERS GROUP COMMODITY TRUST I [Member]</t>
        </is>
      </c>
    </row>
    <row r="58">
      <c r="A58" s="3" t="inlineStr">
        <is>
          <t>Schedule of Investments (Details) - Schedule of futures contracts [Line Items]</t>
        </is>
      </c>
    </row>
    <row r="59">
      <c r="A59" s="4" t="inlineStr">
        <is>
          <t>Investment owned, at Fair value</t>
        </is>
      </c>
      <c r="B59" s="4" t="inlineStr">
        <is>
          <t>[1]</t>
        </is>
      </c>
      <c r="C59" s="5" t="n">
        <v>612895</v>
      </c>
    </row>
    <row r="60">
      <c r="A60" s="4" t="inlineStr">
        <is>
          <t>Baltic Capesize Time Charter Expiring August 27, 2021 [Member] | Unrealized Appreciation Or Depreciation [Member]</t>
        </is>
      </c>
    </row>
    <row r="61">
      <c r="A61" s="3" t="inlineStr">
        <is>
          <t>Schedule of Investments (Details) - Schedule of futures contracts [Line Items]</t>
        </is>
      </c>
    </row>
    <row r="62">
      <c r="A62" s="4" t="inlineStr">
        <is>
          <t>Value investment owned, Appreciation/(Depreciation)</t>
        </is>
      </c>
      <c r="C62" s="5" t="n">
        <v>2375750</v>
      </c>
    </row>
    <row r="63">
      <c r="A63" s="4" t="inlineStr">
        <is>
          <t>Baltic Capesize Time Charter Expiring August 27, 2021 [Member] | ETF MANAGERS GROUP COMMODITY TRUST I [Member]</t>
        </is>
      </c>
    </row>
    <row r="64">
      <c r="A64" s="3" t="inlineStr">
        <is>
          <t>Schedule of Investments (Details) - Schedule of futures contracts [Line Items]</t>
        </is>
      </c>
    </row>
    <row r="65">
      <c r="A65" s="4" t="inlineStr">
        <is>
          <t>Investment owned, at Fair value</t>
        </is>
      </c>
      <c r="B65" s="4" t="inlineStr">
        <is>
          <t>[1]</t>
        </is>
      </c>
      <c r="C65" s="5" t="n">
        <v>2375750</v>
      </c>
    </row>
    <row r="66">
      <c r="A66" s="4" t="inlineStr">
        <is>
          <t>Baltic Capesize Time Charter Expiring September 24, 2021 [Member] | Unrealized Appreciation Or Depreciation [Member]</t>
        </is>
      </c>
    </row>
    <row r="67">
      <c r="A67" s="3" t="inlineStr">
        <is>
          <t>Schedule of Investments (Details) - Schedule of futures contracts [Line Items]</t>
        </is>
      </c>
    </row>
    <row r="68">
      <c r="A68" s="4" t="inlineStr">
        <is>
          <t>Value investment owned, Appreciation/(Depreciation)</t>
        </is>
      </c>
      <c r="C68" s="5" t="n">
        <v>2064595</v>
      </c>
    </row>
    <row r="69">
      <c r="A69" s="4" t="inlineStr">
        <is>
          <t>Baltic Capesize Time Charter Expiring September 24, 2021 [Member] | ETF MANAGERS GROUP COMMODITY TRUST I [Member]</t>
        </is>
      </c>
    </row>
    <row r="70">
      <c r="A70" s="3" t="inlineStr">
        <is>
          <t>Schedule of Investments (Details) - Schedule of futures contracts [Line Items]</t>
        </is>
      </c>
    </row>
    <row r="71">
      <c r="A71" s="4" t="inlineStr">
        <is>
          <t>Investment owned, at Fair value</t>
        </is>
      </c>
      <c r="B71" s="4" t="inlineStr">
        <is>
          <t>[1]</t>
        </is>
      </c>
      <c r="C71" s="6" t="n">
        <v>2064595</v>
      </c>
    </row>
    <row r="72">
      <c r="A72" s="4" t="inlineStr">
        <is>
          <t>Baltic Exchange Panamax T/C Average Shipping Route Index Expiring July 31, 2020 [Member] | Unrealized Appreciation Or Depreciation One [Member]</t>
        </is>
      </c>
    </row>
    <row r="73">
      <c r="A73" s="3" t="inlineStr">
        <is>
          <t>Schedule of Investments (Details) - Schedule of futures contracts [Line Items]</t>
        </is>
      </c>
    </row>
    <row r="74">
      <c r="A74" s="4" t="inlineStr">
        <is>
          <t>Value investment owned, Appreciation/(Depreciation)</t>
        </is>
      </c>
      <c r="D74" s="5" t="n">
        <v>556225</v>
      </c>
    </row>
    <row r="75">
      <c r="A75" s="4" t="inlineStr">
        <is>
          <t>Baltic Exchange Panamax T/C Average Shipping Route Index Expiring July 31, 2020 [Member] | Unrealized Appreciation Or Depreciation Two [Member]</t>
        </is>
      </c>
    </row>
    <row r="76">
      <c r="A76" s="3" t="inlineStr">
        <is>
          <t>Schedule of Investments (Details) - Schedule of futures contracts [Line Items]</t>
        </is>
      </c>
    </row>
    <row r="77">
      <c r="A77" s="4" t="inlineStr">
        <is>
          <t>Value investment owned, Appreciation/(Depreciation)</t>
        </is>
      </c>
      <c r="D77" s="4" t="inlineStr">
        <is>
          <t xml:space="preserve"> </t>
        </is>
      </c>
    </row>
    <row r="78">
      <c r="A78" s="4" t="inlineStr">
        <is>
          <t>Baltic Exchange Panamax T/C Average Shipping Route Index Expiring July 31, 2020 [Member] | Unrealized Appreciation Or Depreciation Three [Member]</t>
        </is>
      </c>
    </row>
    <row r="79">
      <c r="A79" s="3" t="inlineStr">
        <is>
          <t>Schedule of Investments (Details) - Schedule of futures contracts [Line Items]</t>
        </is>
      </c>
    </row>
    <row r="80">
      <c r="A80" s="4" t="inlineStr">
        <is>
          <t>Value investment owned, Appreciation/(Depreciation)</t>
        </is>
      </c>
      <c r="D80" s="5" t="n">
        <v>556225</v>
      </c>
    </row>
    <row r="81">
      <c r="A81" s="4" t="inlineStr">
        <is>
          <t>Baltic Exchange Panamax T/C Average Shipping Route Index Expiring August 28, 2020 [Member] | Unrealized Appreciation Or Depreciation One [Member]</t>
        </is>
      </c>
    </row>
    <row r="82">
      <c r="A82" s="3" t="inlineStr">
        <is>
          <t>Schedule of Investments (Details) - Schedule of futures contracts [Line Items]</t>
        </is>
      </c>
    </row>
    <row r="83">
      <c r="A83" s="4" t="inlineStr">
        <is>
          <t>Value investment owned, Appreciation/(Depreciation)</t>
        </is>
      </c>
      <c r="D83" s="5" t="n">
        <v>512475</v>
      </c>
    </row>
    <row r="84">
      <c r="A84" s="4" t="inlineStr">
        <is>
          <t>Baltic Exchange Panamax T/C Average Shipping Route Index Expiring August 28, 2020 [Member] | Unrealized Appreciation Or Depreciation Two [Member]</t>
        </is>
      </c>
    </row>
    <row r="85">
      <c r="A85" s="3" t="inlineStr">
        <is>
          <t>Schedule of Investments (Details) - Schedule of futures contracts [Line Items]</t>
        </is>
      </c>
    </row>
    <row r="86">
      <c r="A86" s="4" t="inlineStr">
        <is>
          <t>Value investment owned, Appreciation/(Depreciation)</t>
        </is>
      </c>
      <c r="D86" s="4" t="inlineStr">
        <is>
          <t xml:space="preserve"> </t>
        </is>
      </c>
    </row>
    <row r="87">
      <c r="A87" s="4" t="inlineStr">
        <is>
          <t>Baltic Exchange Panamax T/C Average Shipping Route Index Expiring August 28, 2020 [Member] | Unrealized Appreciation Or Depreciation Three [Member]</t>
        </is>
      </c>
    </row>
    <row r="88">
      <c r="A88" s="3" t="inlineStr">
        <is>
          <t>Schedule of Investments (Details) - Schedule of futures contracts [Line Items]</t>
        </is>
      </c>
    </row>
    <row r="89">
      <c r="A89" s="4" t="inlineStr">
        <is>
          <t>Value investment owned, Appreciation/(Depreciation)</t>
        </is>
      </c>
      <c r="D89" s="5" t="n">
        <v>512475</v>
      </c>
    </row>
    <row r="90">
      <c r="A90" s="4" t="inlineStr">
        <is>
          <t>Baltic Exchange Panamax T/C Average Shipping Route Index Expiring September 25, 2020 [Member] | Unrealized Appreciation Or Depreciation One [Member]</t>
        </is>
      </c>
    </row>
    <row r="91">
      <c r="A91" s="3" t="inlineStr">
        <is>
          <t>Schedule of Investments (Details) - Schedule of futures contracts [Line Items]</t>
        </is>
      </c>
    </row>
    <row r="92">
      <c r="A92" s="4" t="inlineStr">
        <is>
          <t>Value investment owned, Appreciation/(Depreciation)</t>
        </is>
      </c>
      <c r="D92" s="5" t="n">
        <v>492625</v>
      </c>
    </row>
    <row r="93">
      <c r="A93" s="4" t="inlineStr">
        <is>
          <t>Baltic Exchange Panamax T/C Average Shipping Route Index Expiring September 25, 2020 [Member] | Unrealized Appreciation Or Depreciation Two [Member]</t>
        </is>
      </c>
    </row>
    <row r="94">
      <c r="A94" s="3" t="inlineStr">
        <is>
          <t>Schedule of Investments (Details) - Schedule of futures contracts [Line Items]</t>
        </is>
      </c>
    </row>
    <row r="95">
      <c r="A95" s="4" t="inlineStr">
        <is>
          <t>Value investment owned, Appreciation/(Depreciation)</t>
        </is>
      </c>
      <c r="D95" s="4" t="inlineStr">
        <is>
          <t xml:space="preserve"> </t>
        </is>
      </c>
    </row>
    <row r="96">
      <c r="A96" s="4" t="inlineStr">
        <is>
          <t>Baltic Exchange Panamax T/C Average Shipping Route Index Expiring September 25, 2020 [Member] | Unrealized Appreciation Or Depreciation Three [Member]</t>
        </is>
      </c>
    </row>
    <row r="97">
      <c r="A97" s="3" t="inlineStr">
        <is>
          <t>Schedule of Investments (Details) - Schedule of futures contracts [Line Items]</t>
        </is>
      </c>
    </row>
    <row r="98">
      <c r="A98" s="4" t="inlineStr">
        <is>
          <t>Value investment owned, Appreciation/(Depreciation)</t>
        </is>
      </c>
      <c r="D98" s="5" t="n">
        <v>492625</v>
      </c>
    </row>
    <row r="99">
      <c r="A99" s="4" t="inlineStr">
        <is>
          <t>Baltic Exchange Supramax T/C Average Shipping Route Expiring July 31, 2020 [Member] | Unrealized Appreciation Or Depreciation One [Member]</t>
        </is>
      </c>
    </row>
    <row r="100">
      <c r="A100" s="3" t="inlineStr">
        <is>
          <t>Schedule of Investments (Details) - Schedule of futures contracts [Line Items]</t>
        </is>
      </c>
    </row>
    <row r="101">
      <c r="A101" s="4" t="inlineStr">
        <is>
          <t>Value investment owned, Appreciation/(Depreciation)</t>
        </is>
      </c>
      <c r="D101" s="5" t="n">
        <v>-5020</v>
      </c>
    </row>
    <row r="102">
      <c r="A102" s="4" t="inlineStr">
        <is>
          <t>Baltic Exchange Supramax T/C Average Shipping Route Expiring July 31, 2020 [Member] | Unrealized Appreciation Or Depreciation Two [Member]</t>
        </is>
      </c>
    </row>
    <row r="103">
      <c r="A103" s="3" t="inlineStr">
        <is>
          <t>Schedule of Investments (Details) - Schedule of futures contracts [Line Items]</t>
        </is>
      </c>
    </row>
    <row r="104">
      <c r="A104" s="4" t="inlineStr">
        <is>
          <t>Value investment owned, Appreciation/(Depreciation)</t>
        </is>
      </c>
      <c r="D104" s="4" t="inlineStr">
        <is>
          <t xml:space="preserve"> </t>
        </is>
      </c>
    </row>
    <row r="105">
      <c r="A105" s="4" t="inlineStr">
        <is>
          <t>Baltic Exchange Supramax T/C Average Shipping Route Expiring July 31, 2020 [Member] | Unrealized Appreciation Or Depreciation Three [Member]</t>
        </is>
      </c>
    </row>
    <row r="106">
      <c r="A106" s="3" t="inlineStr">
        <is>
          <t>Schedule of Investments (Details) - Schedule of futures contracts [Line Items]</t>
        </is>
      </c>
    </row>
    <row r="107">
      <c r="A107" s="4" t="inlineStr">
        <is>
          <t>Value investment owned, Appreciation/(Depreciation)</t>
        </is>
      </c>
      <c r="D107" s="5" t="n">
        <v>-5020</v>
      </c>
    </row>
    <row r="108">
      <c r="A108" s="4" t="inlineStr">
        <is>
          <t>Baltic Exchange Supramax T/C Average Shipping Route Expiring August 28, 2020 [Member] | Unrealized Appreciation Or Depreciation One [Member]</t>
        </is>
      </c>
    </row>
    <row r="109">
      <c r="A109" s="3" t="inlineStr">
        <is>
          <t>Schedule of Investments (Details) - Schedule of futures contracts [Line Items]</t>
        </is>
      </c>
    </row>
    <row r="110">
      <c r="A110" s="4" t="inlineStr">
        <is>
          <t>Value investment owned, Appreciation/(Depreciation)</t>
        </is>
      </c>
      <c r="D110" s="5" t="n">
        <v>199250</v>
      </c>
    </row>
    <row r="111">
      <c r="A111" s="4" t="inlineStr">
        <is>
          <t>Baltic Exchange Supramax T/C Average Shipping Route Expiring August 28, 2020 [Member] | Unrealized Appreciation Or Depreciation Two [Member]</t>
        </is>
      </c>
    </row>
    <row r="112">
      <c r="A112" s="3" t="inlineStr">
        <is>
          <t>Schedule of Investments (Details) - Schedule of futures contracts [Line Items]</t>
        </is>
      </c>
    </row>
    <row r="113">
      <c r="A113" s="4" t="inlineStr">
        <is>
          <t>Value investment owned, Appreciation/(Depreciation)</t>
        </is>
      </c>
      <c r="D113" s="4" t="inlineStr">
        <is>
          <t xml:space="preserve"> </t>
        </is>
      </c>
    </row>
    <row r="114">
      <c r="A114" s="4" t="inlineStr">
        <is>
          <t>Baltic Exchange Supramax T/C Average Shipping Route Expiring August 28, 2020 [Member] | Unrealized Appreciation Or Depreciation Three [Member]</t>
        </is>
      </c>
    </row>
    <row r="115">
      <c r="A115" s="3" t="inlineStr">
        <is>
          <t>Schedule of Investments (Details) - Schedule of futures contracts [Line Items]</t>
        </is>
      </c>
    </row>
    <row r="116">
      <c r="A116" s="4" t="inlineStr">
        <is>
          <t>Value investment owned, Appreciation/(Depreciation)</t>
        </is>
      </c>
      <c r="D116" s="5" t="n">
        <v>199250</v>
      </c>
    </row>
    <row r="117">
      <c r="A117" s="4" t="inlineStr">
        <is>
          <t>Baltic Exchange Supramax T/C Average Shipping Route Expiring September 25, 2020 [Member] | Unrealized Appreciation Or Depreciation One [Member]</t>
        </is>
      </c>
    </row>
    <row r="118">
      <c r="A118" s="3" t="inlineStr">
        <is>
          <t>Schedule of Investments (Details) - Schedule of futures contracts [Line Items]</t>
        </is>
      </c>
    </row>
    <row r="119">
      <c r="A119" s="4" t="inlineStr">
        <is>
          <t>Value investment owned, Appreciation/(Depreciation)</t>
        </is>
      </c>
      <c r="D119" s="5" t="n">
        <v>222470</v>
      </c>
    </row>
    <row r="120">
      <c r="A120" s="4" t="inlineStr">
        <is>
          <t>Baltic Exchange Supramax T/C Average Shipping Route Expiring September 25, 2020 [Member] | Unrealized Appreciation Or Depreciation Two [Member]</t>
        </is>
      </c>
    </row>
    <row r="121">
      <c r="A121" s="3" t="inlineStr">
        <is>
          <t>Schedule of Investments (Details) - Schedule of futures contracts [Line Items]</t>
        </is>
      </c>
    </row>
    <row r="122">
      <c r="A122" s="4" t="inlineStr">
        <is>
          <t>Value investment owned, Appreciation/(Depreciation)</t>
        </is>
      </c>
      <c r="D122" s="4" t="inlineStr">
        <is>
          <t xml:space="preserve"> </t>
        </is>
      </c>
    </row>
    <row r="123">
      <c r="A123" s="4" t="inlineStr">
        <is>
          <t>Baltic Exchange Supramax T/C Average Shipping Route Expiring September 25, 2020 [Member] | Unrealized Appreciation Or Depreciation Three [Member]</t>
        </is>
      </c>
    </row>
    <row r="124">
      <c r="A124" s="3" t="inlineStr">
        <is>
          <t>Schedule of Investments (Details) - Schedule of futures contracts [Line Items]</t>
        </is>
      </c>
    </row>
    <row r="125">
      <c r="A125" s="4" t="inlineStr">
        <is>
          <t>Value investment owned, Appreciation/(Depreciation)</t>
        </is>
      </c>
      <c r="D125" s="5" t="n">
        <v>222470</v>
      </c>
    </row>
    <row r="126">
      <c r="A126" s="4" t="inlineStr">
        <is>
          <t>Baltic Capesize Time Charter Expiring July 31, 2020 [Member] | Unrealized Appreciation Or Depreciation One [Member]</t>
        </is>
      </c>
    </row>
    <row r="127">
      <c r="A127" s="3" t="inlineStr">
        <is>
          <t>Schedule of Investments (Details) - Schedule of futures contracts [Line Items]</t>
        </is>
      </c>
    </row>
    <row r="128">
      <c r="A128" s="4" t="inlineStr">
        <is>
          <t>Value investment owned, Appreciation/(Depreciation)</t>
        </is>
      </c>
      <c r="D128" s="5" t="n">
        <v>3644720</v>
      </c>
    </row>
    <row r="129">
      <c r="A129" s="4" t="inlineStr">
        <is>
          <t>Baltic Capesize Time Charter Expiring July 31, 2020 [Member] | Unrealized Appreciation Or Depreciation Two [Member]</t>
        </is>
      </c>
    </row>
    <row r="130">
      <c r="A130" s="3" t="inlineStr">
        <is>
          <t>Schedule of Investments (Details) - Schedule of futures contracts [Line Items]</t>
        </is>
      </c>
    </row>
    <row r="131">
      <c r="A131" s="4" t="inlineStr">
        <is>
          <t>Value investment owned, Appreciation/(Depreciation)</t>
        </is>
      </c>
      <c r="D131" s="4" t="inlineStr">
        <is>
          <t xml:space="preserve"> </t>
        </is>
      </c>
    </row>
    <row r="132">
      <c r="A132" s="4" t="inlineStr">
        <is>
          <t>Baltic Capesize Time Charter Expiring July 31, 2020 [Member] | Unrealized Appreciation Or Depreciation Three [Member]</t>
        </is>
      </c>
    </row>
    <row r="133">
      <c r="A133" s="3" t="inlineStr">
        <is>
          <t>Schedule of Investments (Details) - Schedule of futures contracts [Line Items]</t>
        </is>
      </c>
    </row>
    <row r="134">
      <c r="A134" s="4" t="inlineStr">
        <is>
          <t>Value investment owned, Appreciation/(Depreciation)</t>
        </is>
      </c>
      <c r="D134" s="5" t="n">
        <v>3644720</v>
      </c>
    </row>
    <row r="135">
      <c r="A135" s="4" t="inlineStr">
        <is>
          <t>Baltic Capesize Time Charter Expiring August 28, 2020 [Member] | Unrealized Appreciation Or Depreciation One [Member]</t>
        </is>
      </c>
    </row>
    <row r="136">
      <c r="A136" s="3" t="inlineStr">
        <is>
          <t>Schedule of Investments (Details) - Schedule of futures contracts [Line Items]</t>
        </is>
      </c>
    </row>
    <row r="137">
      <c r="A137" s="4" t="inlineStr">
        <is>
          <t>Value investment owned, Appreciation/(Depreciation)</t>
        </is>
      </c>
      <c r="D137" s="5" t="n">
        <v>1977550</v>
      </c>
    </row>
    <row r="138">
      <c r="A138" s="4" t="inlineStr">
        <is>
          <t>Baltic Capesize Time Charter Expiring August 28, 2020 [Member] | Unrealized Appreciation Or Depreciation Two [Member]</t>
        </is>
      </c>
    </row>
    <row r="139">
      <c r="A139" s="3" t="inlineStr">
        <is>
          <t>Schedule of Investments (Details) - Schedule of futures contracts [Line Items]</t>
        </is>
      </c>
    </row>
    <row r="140">
      <c r="A140" s="4" t="inlineStr">
        <is>
          <t>Value investment owned, Appreciation/(Depreciation)</t>
        </is>
      </c>
      <c r="D140" s="4" t="inlineStr">
        <is>
          <t xml:space="preserve"> </t>
        </is>
      </c>
    </row>
    <row r="141">
      <c r="A141" s="4" t="inlineStr">
        <is>
          <t>Baltic Capesize Time Charter Expiring August 28, 2020 [Member] | Unrealized Appreciation Or Depreciation Three [Member]</t>
        </is>
      </c>
    </row>
    <row r="142">
      <c r="A142" s="3" t="inlineStr">
        <is>
          <t>Schedule of Investments (Details) - Schedule of futures contracts [Line Items]</t>
        </is>
      </c>
    </row>
    <row r="143">
      <c r="A143" s="4" t="inlineStr">
        <is>
          <t>Value investment owned, Appreciation/(Depreciation)</t>
        </is>
      </c>
      <c r="D143" s="5" t="n">
        <v>1977550</v>
      </c>
    </row>
    <row r="144">
      <c r="A144" s="4" t="inlineStr">
        <is>
          <t>Baltic Capesize Time Charter Expiring September 25, 2020 [Member] | Unrealized Appreciation Or Depreciation One [Member]</t>
        </is>
      </c>
    </row>
    <row r="145">
      <c r="A145" s="3" t="inlineStr">
        <is>
          <t>Schedule of Investments (Details) - Schedule of futures contracts [Line Items]</t>
        </is>
      </c>
    </row>
    <row r="146">
      <c r="A146" s="4" t="inlineStr">
        <is>
          <t>Value investment owned, Appreciation/(Depreciation)</t>
        </is>
      </c>
      <c r="D146" s="5" t="n">
        <v>981260</v>
      </c>
    </row>
    <row r="147">
      <c r="A147" s="4" t="inlineStr">
        <is>
          <t>Baltic Capesize Time Charter Expiring September 25, 2020 [Member] | Unrealized Appreciation Or Depreciation Two [Member]</t>
        </is>
      </c>
    </row>
    <row r="148">
      <c r="A148" s="3" t="inlineStr">
        <is>
          <t>Schedule of Investments (Details) - Schedule of futures contracts [Line Items]</t>
        </is>
      </c>
    </row>
    <row r="149">
      <c r="A149" s="4" t="inlineStr">
        <is>
          <t>Value investment owned, Appreciation/(Depreciation)</t>
        </is>
      </c>
      <c r="D149" s="4" t="inlineStr">
        <is>
          <t xml:space="preserve"> </t>
        </is>
      </c>
    </row>
    <row r="150">
      <c r="A150" s="4" t="inlineStr">
        <is>
          <t>Baltic Capesize Time Charter Expiring September 25, 2020 [Member] | Unrealized Appreciation Or Depreciation Three [Member]</t>
        </is>
      </c>
    </row>
    <row r="151">
      <c r="A151" s="3" t="inlineStr">
        <is>
          <t>Schedule of Investments (Details) - Schedule of futures contracts [Line Items]</t>
        </is>
      </c>
    </row>
    <row r="152">
      <c r="A152" s="4" t="inlineStr">
        <is>
          <t>Value investment owned, Appreciation/(Depreciation)</t>
        </is>
      </c>
      <c r="D152" s="5" t="n">
        <v>981260</v>
      </c>
    </row>
    <row r="153">
      <c r="A153" s="4" t="inlineStr">
        <is>
          <t>Written Call Option Contracts [Member] | U.S. Treasury 5 Year Note [Member] | SIT RISING RATE ETF | Unrealized Appreciation Or Depreciation One [Member]</t>
        </is>
      </c>
    </row>
    <row r="154">
      <c r="A154" s="3" t="inlineStr">
        <is>
          <t>Schedule of Investments (Details) - Schedule of futures contracts [Line Items]</t>
        </is>
      </c>
    </row>
    <row r="155">
      <c r="A155" s="4" t="inlineStr">
        <is>
          <t>Investment owned, at Fair value</t>
        </is>
      </c>
      <c r="D155" s="4" t="inlineStr">
        <is>
          <t xml:space="preserve"> </t>
        </is>
      </c>
    </row>
    <row r="156">
      <c r="A156" s="4" t="inlineStr">
        <is>
          <t>Written Call Option Contracts [Member] | U.S. Treasury 5 Year Note [Member] | SIT RISING RATE ETF | Unrealized Appreciation Or Depreciation Two [Member]</t>
        </is>
      </c>
    </row>
    <row r="157">
      <c r="A157" s="3" t="inlineStr">
        <is>
          <t>Schedule of Investments (Details) - Schedule of futures contracts [Line Items]</t>
        </is>
      </c>
    </row>
    <row r="158">
      <c r="A158" s="4" t="inlineStr">
        <is>
          <t>Investment owned, at Fair value</t>
        </is>
      </c>
      <c r="D158" s="5" t="n">
        <v>-4148</v>
      </c>
    </row>
    <row r="159">
      <c r="A159" s="4" t="inlineStr">
        <is>
          <t>Written Call Option Contracts [Member] | U.S. Treasury 5 Year Note [Member] | SIT RISING RATE ETF | Unrealized Appreciation Or Depreciation Three [Member]</t>
        </is>
      </c>
    </row>
    <row r="160">
      <c r="A160" s="3" t="inlineStr">
        <is>
          <t>Schedule of Investments (Details) - Schedule of futures contracts [Line Items]</t>
        </is>
      </c>
    </row>
    <row r="161">
      <c r="A161" s="4" t="inlineStr">
        <is>
          <t>Investment owned, at Fair value</t>
        </is>
      </c>
      <c r="D161" s="5" t="n">
        <v>-4148</v>
      </c>
    </row>
    <row r="162">
      <c r="A162" s="4" t="inlineStr">
        <is>
          <t>Short Futures Contracts [Member] | SIT RISING RATE ETF | Unrealized Appreciation Or Depreciation One [Member]</t>
        </is>
      </c>
    </row>
    <row r="163">
      <c r="A163" s="3" t="inlineStr">
        <is>
          <t>Schedule of Investments (Details) - Schedule of futures contracts [Line Items]</t>
        </is>
      </c>
    </row>
    <row r="164">
      <c r="A164" s="4" t="inlineStr">
        <is>
          <t>Investment owned, at Fair value</t>
        </is>
      </c>
      <c r="D164" s="4" t="inlineStr">
        <is>
          <t xml:space="preserve"> </t>
        </is>
      </c>
    </row>
    <row r="165">
      <c r="A165" s="4" t="inlineStr">
        <is>
          <t>Short Futures Contracts [Member] | SIT RISING RATE ETF | Unrealized Appreciation Or Depreciation Two [Member]</t>
        </is>
      </c>
    </row>
    <row r="166">
      <c r="A166" s="3" t="inlineStr">
        <is>
          <t>Schedule of Investments (Details) - Schedule of futures contracts [Line Items]</t>
        </is>
      </c>
    </row>
    <row r="167">
      <c r="A167" s="4" t="inlineStr">
        <is>
          <t>Investment owned, at Fair value</t>
        </is>
      </c>
      <c r="D167" s="5" t="n">
        <v>-5144</v>
      </c>
    </row>
    <row r="168">
      <c r="A168" s="4" t="inlineStr">
        <is>
          <t>Short Futures Contracts [Member] | SIT RISING RATE ETF | Unrealized Appreciation Or Depreciation Three [Member]</t>
        </is>
      </c>
    </row>
    <row r="169">
      <c r="A169" s="3" t="inlineStr">
        <is>
          <t>Schedule of Investments (Details) - Schedule of futures contracts [Line Items]</t>
        </is>
      </c>
    </row>
    <row r="170">
      <c r="A170" s="4" t="inlineStr">
        <is>
          <t>Investment owned, at Fair value</t>
        </is>
      </c>
      <c r="D170" s="5" t="n">
        <v>-5144</v>
      </c>
    </row>
    <row r="171">
      <c r="A171" s="4" t="inlineStr">
        <is>
          <t>Short Futures Contracts [Member] | U.S. Treasury 5 Year Note [Member] | SIT RISING RATE ETF | Unrealized Appreciation Or Depreciation One [Member]</t>
        </is>
      </c>
    </row>
    <row r="172">
      <c r="A172" s="3" t="inlineStr">
        <is>
          <t>Schedule of Investments (Details) - Schedule of futures contracts [Line Items]</t>
        </is>
      </c>
    </row>
    <row r="173">
      <c r="A173" s="4" t="inlineStr">
        <is>
          <t>Investment owned, at Fair value</t>
        </is>
      </c>
      <c r="D173" s="4" t="inlineStr">
        <is>
          <t xml:space="preserve"> </t>
        </is>
      </c>
    </row>
    <row r="174">
      <c r="A174" s="4" t="inlineStr">
        <is>
          <t>Short Futures Contracts [Member] | U.S. Treasury 5 Year Note [Member] | SIT RISING RATE ETF | Unrealized Appreciation Or Depreciation Two [Member]</t>
        </is>
      </c>
    </row>
    <row r="175">
      <c r="A175" s="3" t="inlineStr">
        <is>
          <t>Schedule of Investments (Details) - Schedule of futures contracts [Line Items]</t>
        </is>
      </c>
    </row>
    <row r="176">
      <c r="A176" s="4" t="inlineStr">
        <is>
          <t>Investment owned, at Fair value</t>
        </is>
      </c>
      <c r="D176" s="5" t="n">
        <v>-5899</v>
      </c>
    </row>
    <row r="177">
      <c r="A177" s="4" t="inlineStr">
        <is>
          <t>Short Futures Contracts [Member] | U.S. Treasury 5 Year Note [Member] | SIT RISING RATE ETF | Unrealized Appreciation Or Depreciation Three [Member]</t>
        </is>
      </c>
    </row>
    <row r="178">
      <c r="A178" s="3" t="inlineStr">
        <is>
          <t>Schedule of Investments (Details) - Schedule of futures contracts [Line Items]</t>
        </is>
      </c>
    </row>
    <row r="179">
      <c r="A179" s="4" t="inlineStr">
        <is>
          <t>Investment owned, at Fair value</t>
        </is>
      </c>
      <c r="D179" s="5" t="n">
        <v>-5899</v>
      </c>
    </row>
    <row r="180">
      <c r="A180" s="4" t="inlineStr">
        <is>
          <t>Short Futures Contracts [Member] | U.S. Treasury 2 Year Note [Member] | SIT RISING RATE ETF | Unrealized Appreciation Or Depreciation One [Member]</t>
        </is>
      </c>
    </row>
    <row r="181">
      <c r="A181" s="3" t="inlineStr">
        <is>
          <t>Schedule of Investments (Details) - Schedule of futures contracts [Line Items]</t>
        </is>
      </c>
    </row>
    <row r="182">
      <c r="A182" s="4" t="inlineStr">
        <is>
          <t>Investment owned, at Fair value</t>
        </is>
      </c>
      <c r="D182" s="4" t="inlineStr">
        <is>
          <t xml:space="preserve"> </t>
        </is>
      </c>
    </row>
    <row r="183">
      <c r="A183" s="4" t="inlineStr">
        <is>
          <t>Short Futures Contracts [Member] | U.S. Treasury 2 Year Note [Member] | SIT RISING RATE ETF | Unrealized Appreciation Or Depreciation Two [Member]</t>
        </is>
      </c>
    </row>
    <row r="184">
      <c r="A184" s="3" t="inlineStr">
        <is>
          <t>Schedule of Investments (Details) - Schedule of futures contracts [Line Items]</t>
        </is>
      </c>
    </row>
    <row r="185">
      <c r="A185" s="4" t="inlineStr">
        <is>
          <t>Investment owned, at Fair value</t>
        </is>
      </c>
      <c r="D185" s="5" t="n">
        <v>755</v>
      </c>
    </row>
    <row r="186">
      <c r="A186" s="4" t="inlineStr">
        <is>
          <t>Short Futures Contracts [Member] | U.S. Treasury 2 Year Note [Member] | SIT RISING RATE ETF | Unrealized Appreciation Or Depreciation Three [Member]</t>
        </is>
      </c>
    </row>
    <row r="187">
      <c r="A187" s="3" t="inlineStr">
        <is>
          <t>Schedule of Investments (Details) - Schedule of futures contracts [Line Items]</t>
        </is>
      </c>
    </row>
    <row r="188">
      <c r="A188" s="4" t="inlineStr">
        <is>
          <t>Investment owned, at Fair value</t>
        </is>
      </c>
      <c r="D188" s="6" t="n">
        <v>755</v>
      </c>
    </row>
    <row r="189"/>
    <row r="190">
      <c r="A190" s="4" t="inlineStr">
        <is>
          <t>[1]</t>
        </is>
      </c>
      <c r="B190" s="4" t="inlineStr">
        <is>
          <t>SIT Rising Rate ETF, which had been a series of the Trust, liquidated as of November 18, 2020.</t>
        </is>
      </c>
    </row>
  </sheetData>
  <mergeCells count="4">
    <mergeCell ref="A1:B2"/>
    <mergeCell ref="C1:D1"/>
    <mergeCell ref="A189:C189"/>
    <mergeCell ref="B190:C19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stments (Details) - Schedule of futures contracts (Parentheticals) - Futures Contracts [Member] - USD ($)</t>
        </is>
      </c>
      <c r="B1" s="2" t="inlineStr">
        <is>
          <t>12 Months Ended</t>
        </is>
      </c>
    </row>
    <row r="2">
      <c r="B2" s="2" t="inlineStr">
        <is>
          <t>Jun. 30, 2020</t>
        </is>
      </c>
      <c r="C2" s="2" t="inlineStr">
        <is>
          <t>Jun. 30, 2021</t>
        </is>
      </c>
    </row>
    <row r="3">
      <c r="A3" s="4" t="inlineStr">
        <is>
          <t>Unrealized Appreciation Or Depreciation Three [Member]</t>
        </is>
      </c>
    </row>
    <row r="4">
      <c r="A4" s="3" t="inlineStr">
        <is>
          <t>Schedule of Investments (Details) - Schedule of futures contracts (Parentheticals) [Line Items]</t>
        </is>
      </c>
    </row>
    <row r="5">
      <c r="A5" s="4" t="inlineStr">
        <is>
          <t>Strike Price</t>
        </is>
      </c>
      <c r="B5" s="7" t="n">
        <v>125.5</v>
      </c>
    </row>
    <row r="6">
      <c r="A6" s="4" t="inlineStr">
        <is>
          <t>Premiums received</t>
        </is>
      </c>
      <c r="B6" s="5" t="n">
        <v>3204</v>
      </c>
    </row>
    <row r="7">
      <c r="A7" s="4" t="inlineStr">
        <is>
          <t>Baltic Exchange Panamax T/C Average Shipping Route Index Expiring July 30, 2021 [Member] | ETF MANAGERS GROUP COMMODITY TRUST I [Member]</t>
        </is>
      </c>
    </row>
    <row r="8">
      <c r="A8" s="3" t="inlineStr">
        <is>
          <t>Schedule of Investments (Details) - Schedule of futures contracts (Parentheticals) [Line Items]</t>
        </is>
      </c>
    </row>
    <row r="9">
      <c r="A9" s="4" t="inlineStr">
        <is>
          <t>Market Value</t>
        </is>
      </c>
      <c r="C9" s="6" t="n">
        <v>16372965</v>
      </c>
    </row>
    <row r="10">
      <c r="A10" s="4" t="inlineStr">
        <is>
          <t>Baltic Exchange Panamax T/C Average Shipping Route Index Expiring August 27, 2021 [Member] | ETF MANAGERS GROUP COMMODITY TRUST I [Member]</t>
        </is>
      </c>
    </row>
    <row r="11">
      <c r="A11" s="3" t="inlineStr">
        <is>
          <t>Schedule of Investments (Details) - Schedule of futures contracts (Parentheticals) [Line Items]</t>
        </is>
      </c>
    </row>
    <row r="12">
      <c r="A12" s="4" t="inlineStr">
        <is>
          <t>Market Value</t>
        </is>
      </c>
      <c r="C12" s="5" t="n">
        <v>16231590</v>
      </c>
    </row>
    <row r="13">
      <c r="A13" s="4" t="inlineStr">
        <is>
          <t>Baltic Exchange Panamax T/C Average Shipping Route Index Expiring September 24, 2021 [Member] | ETF MANAGERS GROUP COMMODITY TRUST I [Member]</t>
        </is>
      </c>
    </row>
    <row r="14">
      <c r="A14" s="3" t="inlineStr">
        <is>
          <t>Schedule of Investments (Details) - Schedule of futures contracts (Parentheticals) [Line Items]</t>
        </is>
      </c>
    </row>
    <row r="15">
      <c r="A15" s="4" t="inlineStr">
        <is>
          <t>Market Value</t>
        </is>
      </c>
      <c r="C15" s="5" t="n">
        <v>15374205</v>
      </c>
    </row>
    <row r="16">
      <c r="A16" s="4" t="inlineStr">
        <is>
          <t>Baltic Exchange Supramax T/C Average Shipping Route Expiring July 30, 2021 [Member] | ETF MANAGERS GROUP COMMODITY TRUST I [Member]</t>
        </is>
      </c>
    </row>
    <row r="17">
      <c r="A17" s="3" t="inlineStr">
        <is>
          <t>Schedule of Investments (Details) - Schedule of futures contracts (Parentheticals) [Line Items]</t>
        </is>
      </c>
    </row>
    <row r="18">
      <c r="A18" s="4" t="inlineStr">
        <is>
          <t>Market Value</t>
        </is>
      </c>
      <c r="C18" s="5" t="n">
        <v>3621450</v>
      </c>
    </row>
    <row r="19">
      <c r="A19" s="4" t="inlineStr">
        <is>
          <t>Baltic Exchange Supramax T/C Average Shipping Route Expiring August 27, 2021 [Member] | ETF MANAGERS GROUP COMMODITY TRUST I [Member]</t>
        </is>
      </c>
    </row>
    <row r="20">
      <c r="A20" s="3" t="inlineStr">
        <is>
          <t>Schedule of Investments (Details) - Schedule of futures contracts (Parentheticals) [Line Items]</t>
        </is>
      </c>
    </row>
    <row r="21">
      <c r="A21" s="4" t="inlineStr">
        <is>
          <t>Market Value</t>
        </is>
      </c>
      <c r="C21" s="5" t="n">
        <v>3683610</v>
      </c>
    </row>
    <row r="22">
      <c r="A22" s="4" t="inlineStr">
        <is>
          <t>Baltic Exchange Supramax T/C Average Shipping Route Expiring September 24, 2021 [Member] | ETF MANAGERS GROUP COMMODITY TRUST I [Member]</t>
        </is>
      </c>
    </row>
    <row r="23">
      <c r="A23" s="3" t="inlineStr">
        <is>
          <t>Schedule of Investments (Details) - Schedule of futures contracts (Parentheticals) [Line Items]</t>
        </is>
      </c>
    </row>
    <row r="24">
      <c r="A24" s="4" t="inlineStr">
        <is>
          <t>Market Value</t>
        </is>
      </c>
      <c r="C24" s="5" t="n">
        <v>3427200</v>
      </c>
    </row>
    <row r="25">
      <c r="A25" s="4" t="inlineStr">
        <is>
          <t>Baltic Capesize Time Charter Expiring July 30, 2021 [Member] | ETF MANAGERS GROUP COMMODITY TRUST I [Member]</t>
        </is>
      </c>
    </row>
    <row r="26">
      <c r="A26" s="3" t="inlineStr">
        <is>
          <t>Schedule of Investments (Details) - Schedule of futures contracts (Parentheticals) [Line Items]</t>
        </is>
      </c>
    </row>
    <row r="27">
      <c r="A27" s="4" t="inlineStr">
        <is>
          <t>Market Value</t>
        </is>
      </c>
      <c r="C27" s="5" t="n">
        <v>15947020</v>
      </c>
    </row>
    <row r="28">
      <c r="A28" s="4" t="inlineStr">
        <is>
          <t>Baltic Capesize Time Charter Expiring August 27, 2021 [Member] | ETF MANAGERS GROUP COMMODITY TRUST I [Member]</t>
        </is>
      </c>
    </row>
    <row r="29">
      <c r="A29" s="3" t="inlineStr">
        <is>
          <t>Schedule of Investments (Details) - Schedule of futures contracts (Parentheticals) [Line Items]</t>
        </is>
      </c>
    </row>
    <row r="30">
      <c r="A30" s="4" t="inlineStr">
        <is>
          <t>Market Value</t>
        </is>
      </c>
      <c r="C30" s="5" t="n">
        <v>17744375</v>
      </c>
    </row>
    <row r="31">
      <c r="A31" s="4" t="inlineStr">
        <is>
          <t>Baltic Capesize Time Charter Expiring September 24, 2021 [Member] | ETF MANAGERS GROUP COMMODITY TRUST I [Member]</t>
        </is>
      </c>
    </row>
    <row r="32">
      <c r="A32" s="3" t="inlineStr">
        <is>
          <t>Schedule of Investments (Details) - Schedule of futures contracts (Parentheticals) [Line Items]</t>
        </is>
      </c>
    </row>
    <row r="33">
      <c r="A33" s="4" t="inlineStr">
        <is>
          <t>Market Value</t>
        </is>
      </c>
      <c r="C33" s="6" t="n">
        <v>17442220</v>
      </c>
    </row>
    <row r="34">
      <c r="A34" s="4" t="inlineStr">
        <is>
          <t>Baltic Exchange Panamax T/C Average Shipping Route Index Expiring July 31, 2020 [Member] | Unrealized Appreciation Or Depreciation Three [Member]</t>
        </is>
      </c>
    </row>
    <row r="35">
      <c r="A35" s="3" t="inlineStr">
        <is>
          <t>Schedule of Investments (Details) - Schedule of futures contracts (Parentheticals) [Line Items]</t>
        </is>
      </c>
    </row>
    <row r="36">
      <c r="A36" s="4" t="inlineStr">
        <is>
          <t>Market Value</t>
        </is>
      </c>
      <c r="B36" s="5" t="n">
        <v>3799600</v>
      </c>
    </row>
    <row r="37">
      <c r="A37" s="4" t="inlineStr">
        <is>
          <t>Baltic Exchange Panamax T/C Average Shipping Route Index Expiring August 28, 2020 [Member] | Unrealized Appreciation Or Depreciation Three [Member]</t>
        </is>
      </c>
    </row>
    <row r="38">
      <c r="A38" s="3" t="inlineStr">
        <is>
          <t>Schedule of Investments (Details) - Schedule of futures contracts (Parentheticals) [Line Items]</t>
        </is>
      </c>
    </row>
    <row r="39">
      <c r="A39" s="4" t="inlineStr">
        <is>
          <t>Market Value</t>
        </is>
      </c>
      <c r="B39" s="5" t="n">
        <v>3768100</v>
      </c>
    </row>
    <row r="40">
      <c r="A40" s="4" t="inlineStr">
        <is>
          <t>Baltic Exchange Panamax T/C Average Shipping Route Index Expiring September 25, 2020 [Member] | Unrealized Appreciation Or Depreciation Three [Member]</t>
        </is>
      </c>
    </row>
    <row r="41">
      <c r="A41" s="3" t="inlineStr">
        <is>
          <t>Schedule of Investments (Details) - Schedule of futures contracts (Parentheticals) [Line Items]</t>
        </is>
      </c>
    </row>
    <row r="42">
      <c r="A42" s="4" t="inlineStr">
        <is>
          <t>Market Value</t>
        </is>
      </c>
      <c r="B42" s="5" t="n">
        <v>3753750</v>
      </c>
    </row>
    <row r="43">
      <c r="A43" s="4" t="inlineStr">
        <is>
          <t>Baltic Exchange Supramax T/C Average Shipping Route Expiring July 31, 2020 [Member] | Unrealized Appreciation Or Depreciation Three [Member]</t>
        </is>
      </c>
    </row>
    <row r="44">
      <c r="A44" s="3" t="inlineStr">
        <is>
          <t>Schedule of Investments (Details) - Schedule of futures contracts (Parentheticals) [Line Items]</t>
        </is>
      </c>
    </row>
    <row r="45">
      <c r="A45" s="4" t="inlineStr">
        <is>
          <t>Market Value</t>
        </is>
      </c>
      <c r="B45" s="5" t="n">
        <v>1536480</v>
      </c>
    </row>
    <row r="46">
      <c r="A46" s="4" t="inlineStr">
        <is>
          <t>Baltic Exchange Supramax T/C Average Shipping Route Expiring August 28, 2020 [Member] | Unrealized Appreciation Or Depreciation Three [Member]</t>
        </is>
      </c>
    </row>
    <row r="47">
      <c r="A47" s="3" t="inlineStr">
        <is>
          <t>Schedule of Investments (Details) - Schedule of futures contracts (Parentheticals) [Line Items]</t>
        </is>
      </c>
    </row>
    <row r="48">
      <c r="A48" s="4" t="inlineStr">
        <is>
          <t>Market Value</t>
        </is>
      </c>
      <c r="B48" s="5" t="n">
        <v>1746000</v>
      </c>
    </row>
    <row r="49">
      <c r="A49" s="4" t="inlineStr">
        <is>
          <t>Baltic Exchange Supramax T/C Average Shipping Route Expiring September 25, 2020 [Member] | Unrealized Appreciation Or Depreciation Three [Member]</t>
        </is>
      </c>
    </row>
    <row r="50">
      <c r="A50" s="3" t="inlineStr">
        <is>
          <t>Schedule of Investments (Details) - Schedule of futures contracts (Parentheticals) [Line Items]</t>
        </is>
      </c>
    </row>
    <row r="51">
      <c r="A51" s="4" t="inlineStr">
        <is>
          <t>Market Value</t>
        </is>
      </c>
      <c r="B51" s="5" t="n">
        <v>1769220</v>
      </c>
    </row>
    <row r="52">
      <c r="A52" s="4" t="inlineStr">
        <is>
          <t>Baltic Capesize Time Charter Expiring July 31, 2020 [Member] | Unrealized Appreciation Or Depreciation Three [Member]</t>
        </is>
      </c>
    </row>
    <row r="53">
      <c r="A53" s="3" t="inlineStr">
        <is>
          <t>Schedule of Investments (Details) - Schedule of futures contracts (Parentheticals) [Line Items]</t>
        </is>
      </c>
    </row>
    <row r="54">
      <c r="A54" s="4" t="inlineStr">
        <is>
          <t>Market Value</t>
        </is>
      </c>
      <c r="B54" s="5" t="n">
        <v>9431220</v>
      </c>
    </row>
    <row r="55">
      <c r="A55" s="4" t="inlineStr">
        <is>
          <t>Baltic Capesize Time Charter Expiring August 28, 2020 [Member] | Unrealized Appreciation Or Depreciation Three [Member]</t>
        </is>
      </c>
    </row>
    <row r="56">
      <c r="A56" s="3" t="inlineStr">
        <is>
          <t>Schedule of Investments (Details) - Schedule of futures contracts (Parentheticals) [Line Items]</t>
        </is>
      </c>
    </row>
    <row r="57">
      <c r="A57" s="4" t="inlineStr">
        <is>
          <t>Market Value</t>
        </is>
      </c>
      <c r="B57" s="5" t="n">
        <v>8851050</v>
      </c>
    </row>
    <row r="58">
      <c r="A58" s="4" t="inlineStr">
        <is>
          <t>Baltic Capesize Time Charter Expiring September 25, 2020 [Member] | Unrealized Appreciation Or Depreciation Three [Member]</t>
        </is>
      </c>
    </row>
    <row r="59">
      <c r="A59" s="3" t="inlineStr">
        <is>
          <t>Schedule of Investments (Details) - Schedule of futures contracts (Parentheticals) [Line Items]</t>
        </is>
      </c>
    </row>
    <row r="60">
      <c r="A60" s="4" t="inlineStr">
        <is>
          <t>Market Value</t>
        </is>
      </c>
      <c r="B60" s="5" t="n">
        <v>9041760</v>
      </c>
    </row>
    <row r="61">
      <c r="A61" s="4" t="inlineStr">
        <is>
          <t>U.S. Treasury 5 Year Note [Member] | Unrealized Appreciation Or Depreciation Three [Member]</t>
        </is>
      </c>
    </row>
    <row r="62">
      <c r="A62" s="3" t="inlineStr">
        <is>
          <t>Schedule of Investments (Details) - Schedule of futures contracts (Parentheticals) [Line Items]</t>
        </is>
      </c>
    </row>
    <row r="63">
      <c r="A63" s="4" t="inlineStr">
        <is>
          <t>Market Value</t>
        </is>
      </c>
      <c r="B63" s="5" t="n">
        <v>4652461</v>
      </c>
    </row>
    <row r="64">
      <c r="A64" s="4" t="inlineStr">
        <is>
          <t>U.S. Treasury 2 Year Note [Member] | Unrealized Appreciation Or Depreciation Three [Member]</t>
        </is>
      </c>
    </row>
    <row r="65">
      <c r="A65" s="3" t="inlineStr">
        <is>
          <t>Schedule of Investments (Details) - Schedule of futures contracts (Parentheticals) [Line Items]</t>
        </is>
      </c>
    </row>
    <row r="66">
      <c r="A66" s="4" t="inlineStr">
        <is>
          <t>Market Value</t>
        </is>
      </c>
      <c r="B66" s="6" t="n">
        <v>1015809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16" customWidth="1" min="2" max="2"/>
  </cols>
  <sheetData>
    <row r="1">
      <c r="A1" s="1" t="inlineStr">
        <is>
          <t>Organization (Details) - BREAKWAVE DRY BULK SHIPPING ETF [Member]</t>
        </is>
      </c>
      <c r="B1" s="2" t="inlineStr">
        <is>
          <t>12 Months Ended</t>
        </is>
      </c>
    </row>
    <row r="2">
      <c r="B2" s="2" t="inlineStr">
        <is>
          <t>Jun. 30, 2021</t>
        </is>
      </c>
    </row>
    <row r="3">
      <c r="A3" s="4" t="inlineStr">
        <is>
          <t>Capesize Freight Futures contracts [Member]</t>
        </is>
      </c>
    </row>
    <row r="4">
      <c r="A4" s="3" t="inlineStr">
        <is>
          <t>Organization (Details) [Line Items]</t>
        </is>
      </c>
    </row>
    <row r="5">
      <c r="A5" s="4" t="inlineStr">
        <is>
          <t>Concentration risk percentage</t>
        </is>
      </c>
      <c r="B5" s="4" t="inlineStr">
        <is>
          <t>50.00%</t>
        </is>
      </c>
    </row>
    <row r="6">
      <c r="A6" s="4" t="inlineStr">
        <is>
          <t>Panamax Freight Futures contracts [Member]</t>
        </is>
      </c>
    </row>
    <row r="7">
      <c r="A7" s="3" t="inlineStr">
        <is>
          <t>Organization (Details) [Line Items]</t>
        </is>
      </c>
    </row>
    <row r="8">
      <c r="A8" s="4" t="inlineStr">
        <is>
          <t>Concentration risk percentage</t>
        </is>
      </c>
      <c r="B8" s="4" t="inlineStr">
        <is>
          <t>40.00%</t>
        </is>
      </c>
    </row>
    <row r="9">
      <c r="A9" s="4" t="inlineStr">
        <is>
          <t>Supramax Freight Futures contracts [Member]</t>
        </is>
      </c>
    </row>
    <row r="10">
      <c r="A10" s="3" t="inlineStr">
        <is>
          <t>Organization (Details) [Line Items]</t>
        </is>
      </c>
    </row>
    <row r="11">
      <c r="A11" s="4" t="inlineStr">
        <is>
          <t>Concentration risk percentage</t>
        </is>
      </c>
      <c r="B11" s="4" t="inlineStr">
        <is>
          <t>10.00%</t>
        </is>
      </c>
    </row>
    <row r="12">
      <c r="A12" s="4" t="inlineStr">
        <is>
          <t>Minimum [Member]</t>
        </is>
      </c>
    </row>
    <row r="13">
      <c r="A13" s="3" t="inlineStr">
        <is>
          <t>Organization (Details) [Line Items]</t>
        </is>
      </c>
    </row>
    <row r="14">
      <c r="A14" s="4" t="inlineStr">
        <is>
          <t>Concentration risk percentage</t>
        </is>
      </c>
      <c r="B14" s="4" t="inlineStr">
        <is>
          <t>10.00%</t>
        </is>
      </c>
    </row>
    <row r="15">
      <c r="A15" s="4" t="inlineStr">
        <is>
          <t>Maximum [Member]</t>
        </is>
      </c>
    </row>
    <row r="16">
      <c r="A16" s="3" t="inlineStr">
        <is>
          <t>Organization (Details) [Line Items]</t>
        </is>
      </c>
    </row>
    <row r="17">
      <c r="A17" s="4" t="inlineStr">
        <is>
          <t>Concentration risk percentage</t>
        </is>
      </c>
      <c r="B17" s="4" t="inlineStr">
        <is>
          <t>4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bined Statements of Assets and Liabilities (Parentheticals) - USD ($)</t>
        </is>
      </c>
      <c r="B1" s="2" t="inlineStr">
        <is>
          <t>Jun. 30, 2021</t>
        </is>
      </c>
      <c r="C1" s="2" t="inlineStr">
        <is>
          <t>Jun. 30, 2020</t>
        </is>
      </c>
    </row>
    <row r="2">
      <c r="A2" s="4" t="inlineStr">
        <is>
          <t>BREAKWAVE DRY BULK SHIPPING ETF</t>
        </is>
      </c>
    </row>
    <row r="3">
      <c r="A3" s="4" t="inlineStr">
        <is>
          <t>Securities, at fair value</t>
        </is>
      </c>
      <c r="B3" s="6" t="n">
        <v>42654058</v>
      </c>
      <c r="C3" s="6" t="n">
        <v>7986862</v>
      </c>
    </row>
    <row r="4">
      <c r="A4" s="4" t="inlineStr">
        <is>
          <t>Options written, premiums received</t>
        </is>
      </c>
      <c r="C4" s="5" t="n">
        <v>0</v>
      </c>
    </row>
    <row r="5">
      <c r="A5" s="4" t="inlineStr">
        <is>
          <t>SIT RISING RATE ETF</t>
        </is>
      </c>
    </row>
    <row r="6">
      <c r="A6" s="4" t="inlineStr">
        <is>
          <t>Securities, at fair value</t>
        </is>
      </c>
      <c r="C6" s="5" t="n">
        <v>4879769</v>
      </c>
    </row>
    <row r="7">
      <c r="A7" s="4" t="inlineStr">
        <is>
          <t>Options written, premiums received</t>
        </is>
      </c>
      <c r="C7" s="6" t="n">
        <v>3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Schedule of balance sheet grouping - Level I – Quoted Prices [Member] - USD ($)</t>
        </is>
      </c>
      <c r="C1" s="2" t="inlineStr">
        <is>
          <t>Jun. 30, 2021</t>
        </is>
      </c>
      <c r="D1" s="2" t="inlineStr">
        <is>
          <t>Jun. 30, 2020</t>
        </is>
      </c>
    </row>
    <row r="2">
      <c r="A2" s="4" t="inlineStr">
        <is>
          <t>BREAKWAVE DRY BULK SHIPPING ETF [Member]</t>
        </is>
      </c>
    </row>
    <row r="3">
      <c r="A3" s="3" t="inlineStr">
        <is>
          <t>Fair Value, Balance Sheet Grouping, Financial Statement Captions [Line Items]</t>
        </is>
      </c>
    </row>
    <row r="4">
      <c r="A4" s="4" t="inlineStr">
        <is>
          <t>Short-Term Investments</t>
        </is>
      </c>
      <c r="B4" s="4" t="inlineStr">
        <is>
          <t>[1]</t>
        </is>
      </c>
      <c r="C4" s="6" t="n">
        <v>42654058</v>
      </c>
      <c r="D4" s="6" t="n">
        <v>7986862</v>
      </c>
    </row>
    <row r="5">
      <c r="A5" s="4" t="inlineStr">
        <is>
          <t>Futures Contracts</t>
        </is>
      </c>
      <c r="B5" s="4" t="inlineStr">
        <is>
          <t>[2]</t>
        </is>
      </c>
      <c r="C5" s="5" t="n">
        <v>21723570</v>
      </c>
      <c r="D5" s="5" t="n">
        <v>8581555</v>
      </c>
    </row>
    <row r="6">
      <c r="A6" s="4" t="inlineStr">
        <is>
          <t>Total</t>
        </is>
      </c>
      <c r="C6" s="6" t="n">
        <v>64377628</v>
      </c>
      <c r="D6" s="5" t="n">
        <v>16568417</v>
      </c>
    </row>
    <row r="7">
      <c r="A7" s="4" t="inlineStr">
        <is>
          <t>SIT RISING RATE ETF [Member]</t>
        </is>
      </c>
    </row>
    <row r="8">
      <c r="A8" s="3" t="inlineStr">
        <is>
          <t>Fair Value, Balance Sheet Grouping, Financial Statement Captions [Line Items]</t>
        </is>
      </c>
    </row>
    <row r="9">
      <c r="A9" s="4" t="inlineStr">
        <is>
          <t>Short-Term Investments</t>
        </is>
      </c>
      <c r="B9" s="4" t="inlineStr">
        <is>
          <t>[1]</t>
        </is>
      </c>
      <c r="D9" s="5" t="n">
        <v>4865473</v>
      </c>
    </row>
    <row r="10">
      <c r="A10" s="4" t="inlineStr">
        <is>
          <t>Futures Contracts</t>
        </is>
      </c>
      <c r="B10" s="4" t="inlineStr">
        <is>
          <t>[3]</t>
        </is>
      </c>
      <c r="D10" s="5" t="n">
        <v>-5144</v>
      </c>
    </row>
    <row r="11">
      <c r="A11" s="4" t="inlineStr">
        <is>
          <t>Total</t>
        </is>
      </c>
      <c r="D11" s="5" t="n">
        <v>4870477</v>
      </c>
    </row>
    <row r="12">
      <c r="A12" s="4" t="inlineStr">
        <is>
          <t>Purchased Options Contracts</t>
        </is>
      </c>
      <c r="B12" s="4" t="inlineStr">
        <is>
          <t>[1]</t>
        </is>
      </c>
      <c r="D12" s="5" t="n">
        <v>14296</v>
      </c>
    </row>
    <row r="13">
      <c r="A13" s="4" t="inlineStr">
        <is>
          <t>Written Options Contracts</t>
        </is>
      </c>
      <c r="B13" s="4" t="inlineStr">
        <is>
          <t>[4]</t>
        </is>
      </c>
      <c r="D13" s="6" t="n">
        <v>-4148</v>
      </c>
    </row>
    <row r="14"/>
    <row r="15">
      <c r="A15" s="4" t="inlineStr">
        <is>
          <t>[1]</t>
        </is>
      </c>
      <c r="B15" s="4" t="inlineStr">
        <is>
          <t>Included in Investments in securities in the Statements of Assets and Liabilities.</t>
        </is>
      </c>
    </row>
    <row r="16">
      <c r="A16" s="4" t="inlineStr">
        <is>
          <t>[2]</t>
        </is>
      </c>
      <c r="B16" s="4" t="inlineStr">
        <is>
          <t>Included in Receivable on open futures contracts in the Statements of Assets and Liabilities.</t>
        </is>
      </c>
    </row>
    <row r="17">
      <c r="A17" s="4" t="inlineStr">
        <is>
          <t>[3]</t>
        </is>
      </c>
      <c r="B17" s="4" t="inlineStr">
        <is>
          <t>Included in Payable on open futures contracts in the Combined Statements of Assets and Liabilities.</t>
        </is>
      </c>
    </row>
    <row r="18">
      <c r="A18" s="4" t="inlineStr">
        <is>
          <t>[4]</t>
        </is>
      </c>
      <c r="B18" s="4" t="inlineStr">
        <is>
          <t>Included in Options written, at fair value in the Combined Statements of Assets and Liabilities.</t>
        </is>
      </c>
    </row>
  </sheetData>
  <mergeCells count="6">
    <mergeCell ref="A1:B1"/>
    <mergeCell ref="A14:C14"/>
    <mergeCell ref="B15:C15"/>
    <mergeCell ref="B16:C16"/>
    <mergeCell ref="B17:C17"/>
    <mergeCell ref="B18:C1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 width="13" customWidth="1" min="5" max="5"/>
  </cols>
  <sheetData>
    <row r="1">
      <c r="A1" s="1" t="inlineStr">
        <is>
          <t>Investments (Details) - Schedule of fair value derivative instruments - Interest Rate Risk [Member] - USD ($)</t>
        </is>
      </c>
      <c r="B1" s="2" t="inlineStr">
        <is>
          <t>12 Months Ended</t>
        </is>
      </c>
    </row>
    <row r="2">
      <c r="B2" s="2" t="inlineStr">
        <is>
          <t>Jun. 30, 2021</t>
        </is>
      </c>
      <c r="D2" s="2" t="inlineStr">
        <is>
          <t>Jun. 30, 2020</t>
        </is>
      </c>
    </row>
    <row r="3">
      <c r="A3" s="4" t="inlineStr">
        <is>
          <t>Asset Derivatives [Member]</t>
        </is>
      </c>
    </row>
    <row r="4">
      <c r="A4" s="3" t="inlineStr">
        <is>
          <t>Investments (Details) - Schedule of fair value derivative instruments [Line Items]</t>
        </is>
      </c>
    </row>
    <row r="5">
      <c r="A5" s="4" t="inlineStr">
        <is>
          <t>Combined Statements of Assets and Liabilities</t>
        </is>
      </c>
      <c r="B5" s="4" t="inlineStr">
        <is>
          <t>Receivable on open futures contracts</t>
        </is>
      </c>
      <c r="D5" s="4" t="inlineStr">
        <is>
          <t>Receivable on open futures contracts</t>
        </is>
      </c>
    </row>
    <row r="6">
      <c r="A6" s="4" t="inlineStr">
        <is>
          <t>Unrealized Gain</t>
        </is>
      </c>
      <c r="B6" s="6" t="n">
        <v>21723570</v>
      </c>
      <c r="C6" s="4" t="inlineStr">
        <is>
          <t>[1]</t>
        </is>
      </c>
      <c r="D6" s="6" t="n">
        <v>8581555</v>
      </c>
      <c r="E6" s="4" t="inlineStr">
        <is>
          <t>[2]</t>
        </is>
      </c>
    </row>
    <row r="7">
      <c r="A7" s="4" t="inlineStr">
        <is>
          <t>Liability Derivatives [Member]</t>
        </is>
      </c>
    </row>
    <row r="8">
      <c r="A8" s="3" t="inlineStr">
        <is>
          <t>Investments (Details) - Schedule of fair value derivative instruments [Line Items]</t>
        </is>
      </c>
    </row>
    <row r="9">
      <c r="A9" s="4" t="inlineStr">
        <is>
          <t>Combined Statements of Assets and Liabilities</t>
        </is>
      </c>
      <c r="B9" s="4" t="inlineStr">
        <is>
          <t xml:space="preserve"> </t>
        </is>
      </c>
      <c r="D9" s="4" t="inlineStr">
        <is>
          <t xml:space="preserve"> </t>
        </is>
      </c>
    </row>
    <row r="10">
      <c r="A10" s="4" t="inlineStr">
        <is>
          <t>Fair Value</t>
        </is>
      </c>
      <c r="B10" s="4" t="inlineStr">
        <is>
          <t xml:space="preserve"> </t>
        </is>
      </c>
      <c r="D10" s="4" t="inlineStr">
        <is>
          <t xml:space="preserve"> </t>
        </is>
      </c>
    </row>
    <row r="11"/>
    <row r="12">
      <c r="A12" s="4" t="inlineStr">
        <is>
          <t>[1]</t>
        </is>
      </c>
      <c r="B12" s="4" t="inlineStr">
        <is>
          <t>Represents cumulative appreciation of futures contracts as reported in the Statements of Assets and Liabilities.</t>
        </is>
      </c>
    </row>
    <row r="13">
      <c r="A13" s="4" t="inlineStr">
        <is>
          <t>[2]</t>
        </is>
      </c>
      <c r="B13" s="4" t="inlineStr">
        <is>
          <t>Represents cumulative appreciation of futures contracts as reported in the Combined Statements of Assets and Liabilities.</t>
        </is>
      </c>
    </row>
  </sheetData>
  <mergeCells count="7">
    <mergeCell ref="A1:A2"/>
    <mergeCell ref="B1:E1"/>
    <mergeCell ref="B2:C2"/>
    <mergeCell ref="D2:E2"/>
    <mergeCell ref="A11:E11"/>
    <mergeCell ref="B12:E12"/>
    <mergeCell ref="B13:E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Details) - Schedule of the effect of derivative instruments - Interest Rate Risk [Member] - USD ($)</t>
        </is>
      </c>
      <c r="B1" s="2" t="inlineStr">
        <is>
          <t>12 Months Ended</t>
        </is>
      </c>
    </row>
    <row r="2">
      <c r="B2" s="2" t="inlineStr">
        <is>
          <t>Jun. 30, 2021</t>
        </is>
      </c>
      <c r="C2" s="2" t="inlineStr">
        <is>
          <t>Jun. 30, 2020</t>
        </is>
      </c>
    </row>
    <row r="3">
      <c r="A3" s="4" t="inlineStr">
        <is>
          <t>BREAKWAVE DRY BULK SHIPPING ETF [Member]</t>
        </is>
      </c>
    </row>
    <row r="4">
      <c r="A4" s="3" t="inlineStr">
        <is>
          <t>Investments (Details) - Schedule of the effect of derivative instruments [Line Items]</t>
        </is>
      </c>
    </row>
    <row r="5">
      <c r="A5" s="4" t="inlineStr">
        <is>
          <t>Location of Gain (Loss) on Derivatives</t>
        </is>
      </c>
      <c r="B5" s="4" t="inlineStr">
        <is>
          <t>Net realized gain on futures and options contracts and/or Change in unrealized gain (loss) on futures and options contracts</t>
        </is>
      </c>
      <c r="C5" s="4" t="inlineStr">
        <is>
          <t>Net realized loss on futures and options contracts and/or Change in unrealized gain (loss) on futures and options contracts</t>
        </is>
      </c>
    </row>
    <row r="6">
      <c r="A6" s="4" t="inlineStr">
        <is>
          <t>Realized Gain on Derivatives Recognized in Income</t>
        </is>
      </c>
      <c r="B6" s="6" t="n">
        <v>48115213</v>
      </c>
      <c r="C6" s="6" t="n">
        <v>-1565921</v>
      </c>
    </row>
    <row r="7">
      <c r="A7" s="4" t="inlineStr">
        <is>
          <t>Change in Unrealized Gain (Loss) on Derivatives Recognized in Income</t>
        </is>
      </c>
      <c r="B7" s="6" t="n">
        <v>13142015</v>
      </c>
      <c r="C7" s="6" t="n">
        <v>8190140</v>
      </c>
    </row>
    <row r="8">
      <c r="A8" s="4" t="inlineStr">
        <is>
          <t>SIT RISING RATE ETF [Member]</t>
        </is>
      </c>
    </row>
    <row r="9">
      <c r="A9" s="3" t="inlineStr">
        <is>
          <t>Investments (Details) - Schedule of the effect of derivative instruments [Line Items]</t>
        </is>
      </c>
    </row>
    <row r="10">
      <c r="A10" s="4" t="inlineStr">
        <is>
          <t>Location of Gain (Loss) on Derivatives</t>
        </is>
      </c>
      <c r="C10" s="4" t="inlineStr">
        <is>
          <t>Net realized gain (loss) on investments, futures and options contracts and/or Change in unrealized gain (loss) on investments, futures and options contracts</t>
        </is>
      </c>
    </row>
    <row r="11">
      <c r="A11" s="4" t="inlineStr">
        <is>
          <t>Realized Gain on Derivatives Recognized in Income</t>
        </is>
      </c>
      <c r="C11" s="6" t="n">
        <v>-903915</v>
      </c>
    </row>
    <row r="12">
      <c r="A12" s="4" t="inlineStr">
        <is>
          <t>Change in Unrealized Gain (Loss) on Derivatives Recognized in Income</t>
        </is>
      </c>
      <c r="C12" s="6" t="n">
        <v>33674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Details) - Schedule of fair value derivative instruments</t>
        </is>
      </c>
      <c r="B1" s="2" t="inlineStr">
        <is>
          <t>Jun. 30, 2020USD ($)</t>
        </is>
      </c>
    </row>
    <row r="2">
      <c r="A2" s="4" t="inlineStr">
        <is>
          <t>Interest Rate Risk One [Member] | Asset Derivatives [Member]</t>
        </is>
      </c>
    </row>
    <row r="3">
      <c r="A3" s="3" t="inlineStr">
        <is>
          <t>Investments (Details) - Schedule of fair value derivative instruments [Line Items]</t>
        </is>
      </c>
    </row>
    <row r="4">
      <c r="A4" s="4" t="inlineStr">
        <is>
          <t>Fair Value</t>
        </is>
      </c>
      <c r="B4" s="6" t="n">
        <v>14296</v>
      </c>
      <c r="C4" s="4" t="inlineStr">
        <is>
          <t>[1]</t>
        </is>
      </c>
    </row>
    <row r="5">
      <c r="A5" s="4" t="inlineStr">
        <is>
          <t>Interest Rate Risk One [Member] | Liability Derivatives [Member]</t>
        </is>
      </c>
    </row>
    <row r="6">
      <c r="A6" s="3" t="inlineStr">
        <is>
          <t>Investments (Details) - Schedule of fair value derivative instruments [Line Items]</t>
        </is>
      </c>
    </row>
    <row r="7">
      <c r="A7" s="4" t="inlineStr">
        <is>
          <t>Fair Value</t>
        </is>
      </c>
      <c r="B7" s="5" t="n">
        <v>-5144</v>
      </c>
      <c r="C7" s="4" t="inlineStr">
        <is>
          <t>[2]</t>
        </is>
      </c>
    </row>
    <row r="8">
      <c r="A8" s="4" t="inlineStr">
        <is>
          <t>Interest Rate Risk Two [Member] | Liability Derivatives [Member]</t>
        </is>
      </c>
    </row>
    <row r="9">
      <c r="A9" s="3" t="inlineStr">
        <is>
          <t>Investments (Details) - Schedule of fair value derivative instruments [Line Items]</t>
        </is>
      </c>
    </row>
    <row r="10">
      <c r="A10" s="4" t="inlineStr">
        <is>
          <t>Fair Value</t>
        </is>
      </c>
      <c r="B10" s="6" t="n">
        <v>-4148</v>
      </c>
      <c r="C10" s="4" t="inlineStr">
        <is>
          <t>[1]</t>
        </is>
      </c>
    </row>
    <row r="11"/>
    <row r="12">
      <c r="A12" s="4" t="inlineStr">
        <is>
          <t>[1]</t>
        </is>
      </c>
      <c r="B12" s="4" t="inlineStr">
        <is>
          <t>Represents fair value of options contracts as reported in the Combined Statements of Assets and Liabilities.</t>
        </is>
      </c>
    </row>
    <row r="13">
      <c r="A13" s="4" t="inlineStr">
        <is>
          <t>[2]</t>
        </is>
      </c>
      <c r="B13" s="4" t="inlineStr">
        <is>
          <t>Represents cumulative depreciation of futures contracts as reported in the Combined Statements of Assets and Liabilities.</t>
        </is>
      </c>
    </row>
  </sheetData>
  <mergeCells count="4">
    <mergeCell ref="B1:C1"/>
    <mergeCell ref="A11:C11"/>
    <mergeCell ref="B12:C12"/>
    <mergeCell ref="B13:C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greements (Details) - USD ($)</t>
        </is>
      </c>
      <c r="B1" s="2" t="inlineStr">
        <is>
          <t>12 Months Ended</t>
        </is>
      </c>
    </row>
    <row r="2">
      <c r="B2" s="2" t="inlineStr">
        <is>
          <t>Jun. 30, 2021</t>
        </is>
      </c>
      <c r="C2" s="2" t="inlineStr">
        <is>
          <t>Jun. 30, 2020</t>
        </is>
      </c>
    </row>
    <row r="3">
      <c r="A3" s="3" t="inlineStr">
        <is>
          <t>Agreements (Details) [Line Items]</t>
        </is>
      </c>
    </row>
    <row r="4">
      <c r="A4" s="4" t="inlineStr">
        <is>
          <t>Management fee expense</t>
        </is>
      </c>
      <c r="B4" s="6" t="n">
        <v>38355</v>
      </c>
      <c r="C4" s="6" t="n">
        <v>49965</v>
      </c>
    </row>
    <row r="5">
      <c r="A5" s="4" t="inlineStr">
        <is>
          <t>Waiver of commodity trading advisor fees</t>
        </is>
      </c>
      <c r="B5" s="5" t="n">
        <v>39184</v>
      </c>
      <c r="C5" s="5" t="n">
        <v>60769</v>
      </c>
    </row>
    <row r="6">
      <c r="A6" s="4" t="inlineStr">
        <is>
          <t>Expenses absorbed by sponsor</t>
        </is>
      </c>
      <c r="B6" s="5" t="n">
        <v>136902</v>
      </c>
      <c r="C6" s="5" t="n">
        <v>673891</v>
      </c>
    </row>
    <row r="7">
      <c r="A7" s="4" t="inlineStr">
        <is>
          <t>Additional shares fund costs</t>
        </is>
      </c>
      <c r="B7" s="5" t="n">
        <v>28997</v>
      </c>
    </row>
    <row r="8">
      <c r="A8" s="4" t="inlineStr">
        <is>
          <t>Amortized to expense</t>
        </is>
      </c>
      <c r="B8" s="5" t="n">
        <v>4926</v>
      </c>
    </row>
    <row r="9">
      <c r="A9" s="4" t="inlineStr">
        <is>
          <t>Deferred offering expenses</t>
        </is>
      </c>
      <c r="B9" s="5" t="n">
        <v>24071</v>
      </c>
    </row>
    <row r="10">
      <c r="A10" s="4" t="inlineStr">
        <is>
          <t>BDRY [Member]</t>
        </is>
      </c>
    </row>
    <row r="11">
      <c r="A11" s="3" t="inlineStr">
        <is>
          <t>Agreements (Details) [Line Items]</t>
        </is>
      </c>
    </row>
    <row r="12">
      <c r="A12" s="4" t="inlineStr">
        <is>
          <t>Waiver of commodity trading advisor fees</t>
        </is>
      </c>
      <c r="B12" s="6" t="n">
        <v>39184</v>
      </c>
    </row>
    <row r="13">
      <c r="A13" s="4" t="inlineStr">
        <is>
          <t>BREAKWAVE DRY BULK SHIPPING ETF [Member]</t>
        </is>
      </c>
    </row>
    <row r="14">
      <c r="A14" s="3" t="inlineStr">
        <is>
          <t>Agreements (Details) [Line Items]</t>
        </is>
      </c>
    </row>
    <row r="15">
      <c r="A15" s="4" t="inlineStr">
        <is>
          <t>Advisory services management fees percentage</t>
        </is>
      </c>
      <c r="B15" s="4" t="inlineStr">
        <is>
          <t>0.05%</t>
        </is>
      </c>
    </row>
    <row r="16">
      <c r="A16" s="4" t="inlineStr">
        <is>
          <t>Waiver of commodity trading advisor fees</t>
        </is>
      </c>
      <c r="B16" s="6" t="n">
        <v>136902</v>
      </c>
      <c r="C16" s="5" t="n">
        <v>389041</v>
      </c>
    </row>
    <row r="17">
      <c r="A17" s="4" t="inlineStr">
        <is>
          <t>Assets under management percentage</t>
        </is>
      </c>
      <c r="B17" s="4" t="inlineStr">
        <is>
          <t>0.01%</t>
        </is>
      </c>
    </row>
    <row r="18">
      <c r="A18" s="4" t="inlineStr">
        <is>
          <t>Paid to bank</t>
        </is>
      </c>
      <c r="B18" s="6" t="n">
        <v>63796</v>
      </c>
      <c r="C18" s="5" t="n">
        <v>61854</v>
      </c>
    </row>
    <row r="19">
      <c r="A19" s="4" t="inlineStr">
        <is>
          <t>Distributor, description</t>
        </is>
      </c>
      <c r="B19" s="4" t="inlineStr">
        <is>
          <t xml:space="preserve">BDRY
pays the Sponsor an annual fee for wholesale support services of $25,000 plus 0.12% of BDRY’s average daily net assets, payable
monthly. </t>
        </is>
      </c>
    </row>
    <row r="20">
      <c r="A20" s="4" t="inlineStr">
        <is>
          <t>Whole sale support fees</t>
        </is>
      </c>
      <c r="B20" s="6" t="n">
        <v>78874</v>
      </c>
      <c r="C20" s="5" t="n">
        <v>35622</v>
      </c>
    </row>
    <row r="21">
      <c r="A21" s="4" t="inlineStr">
        <is>
          <t>Brokerage Commissions</t>
        </is>
      </c>
      <c r="B21" s="5" t="n">
        <v>518616</v>
      </c>
      <c r="C21" s="5" t="n">
        <v>208650</v>
      </c>
    </row>
    <row r="22">
      <c r="A22" s="4" t="inlineStr">
        <is>
          <t>Trustee fees</t>
        </is>
      </c>
      <c r="B22" s="6" t="n">
        <v>3122</v>
      </c>
      <c r="C22" s="5" t="n">
        <v>2500</v>
      </c>
    </row>
    <row r="23">
      <c r="A23" s="4" t="inlineStr">
        <is>
          <t>Percentage of brokerage commissions and fees</t>
        </is>
      </c>
      <c r="B23" s="4" t="inlineStr">
        <is>
          <t>3.50%</t>
        </is>
      </c>
    </row>
    <row r="24">
      <c r="A24" s="4" t="inlineStr">
        <is>
          <t>Costs and expenses</t>
        </is>
      </c>
      <c r="B24" s="6" t="n">
        <v>1888152</v>
      </c>
      <c r="C24" s="5" t="n">
        <v>847729</v>
      </c>
    </row>
    <row r="25">
      <c r="A25" s="4" t="inlineStr">
        <is>
          <t>CTA fee</t>
        </is>
      </c>
      <c r="B25" s="5" t="n">
        <v>39184</v>
      </c>
      <c r="C25" s="5" t="n">
        <v>60759</v>
      </c>
    </row>
    <row r="26">
      <c r="A26" s="4" t="inlineStr">
        <is>
          <t>Fund expenses</t>
        </is>
      </c>
      <c r="B26" s="6" t="n">
        <v>0</v>
      </c>
      <c r="C26" s="5" t="n">
        <v>284850</v>
      </c>
    </row>
    <row r="27">
      <c r="A27" s="4" t="inlineStr">
        <is>
          <t>BREAKWAVE DRY BULK SHIPPING ETF [Member] | Sponsors Advisory Services [Member]</t>
        </is>
      </c>
    </row>
    <row r="28">
      <c r="A28" s="3" t="inlineStr">
        <is>
          <t>Agreements (Details) [Line Items]</t>
        </is>
      </c>
    </row>
    <row r="29">
      <c r="A29" s="4" t="inlineStr">
        <is>
          <t>Advisory services management fees percentage</t>
        </is>
      </c>
      <c r="B29" s="4" t="inlineStr">
        <is>
          <t>0.15%</t>
        </is>
      </c>
    </row>
    <row r="30">
      <c r="A30" s="4" t="inlineStr">
        <is>
          <t>Management fee expense</t>
        </is>
      </c>
      <c r="B30" s="6" t="n">
        <v>125000</v>
      </c>
    </row>
    <row r="31">
      <c r="A31" s="4" t="inlineStr">
        <is>
          <t>BREAKWAVE DRY BULK SHIPPING ETF [Member] | Minimum [Member]</t>
        </is>
      </c>
    </row>
    <row r="32">
      <c r="A32" s="3" t="inlineStr">
        <is>
          <t>Agreements (Details) [Line Items]</t>
        </is>
      </c>
    </row>
    <row r="33">
      <c r="A33" s="4" t="inlineStr">
        <is>
          <t>Annual fee</t>
        </is>
      </c>
      <c r="B33" s="5" t="n">
        <v>45000</v>
      </c>
    </row>
    <row r="34">
      <c r="A34" s="4" t="inlineStr">
        <is>
          <t>Custody fees</t>
        </is>
      </c>
      <c r="B34" s="6" t="n">
        <v>4800</v>
      </c>
    </row>
    <row r="35">
      <c r="A35" s="4" t="inlineStr">
        <is>
          <t>ETF MANAGERS GROUP COMMODITY TRUST I [Member]</t>
        </is>
      </c>
    </row>
    <row r="36">
      <c r="A36" s="3" t="inlineStr">
        <is>
          <t>Agreements (Details) [Line Items]</t>
        </is>
      </c>
    </row>
    <row r="37">
      <c r="A37" s="4" t="inlineStr">
        <is>
          <t>Waiver of commodity trading advisor fees 1</t>
        </is>
      </c>
      <c r="C37" s="5" t="n">
        <v>60769</v>
      </c>
    </row>
    <row r="38">
      <c r="A38" s="4" t="inlineStr">
        <is>
          <t>ETF MANAGERS GROUP COMMODITY TRUST I [Member] | Sponsors Advisory Services [Member]</t>
        </is>
      </c>
    </row>
    <row r="39">
      <c r="A39" s="3" t="inlineStr">
        <is>
          <t>Agreements (Details) [Line Items]</t>
        </is>
      </c>
    </row>
    <row r="40">
      <c r="A40" s="4" t="inlineStr">
        <is>
          <t>Advisory services management fees percentage</t>
        </is>
      </c>
      <c r="B40" s="4" t="inlineStr">
        <is>
          <t>1.45%</t>
        </is>
      </c>
    </row>
    <row r="41">
      <c r="A41" s="4" t="inlineStr">
        <is>
          <t>Fund expenses annual rate percentage</t>
        </is>
      </c>
      <c r="B41" s="4" t="inlineStr">
        <is>
          <t>3.50%</t>
        </is>
      </c>
    </row>
    <row r="42">
      <c r="A42" s="4" t="inlineStr">
        <is>
          <t>BDRY [Member]</t>
        </is>
      </c>
    </row>
    <row r="43">
      <c r="A43" s="3" t="inlineStr">
        <is>
          <t>Agreements (Details) [Line Items]</t>
        </is>
      </c>
    </row>
    <row r="44">
      <c r="A44" s="4" t="inlineStr">
        <is>
          <t>Expenses absorbed by sponsor</t>
        </is>
      </c>
      <c r="B44" s="6" t="n">
        <v>0</v>
      </c>
      <c r="C44" s="5" t="n">
        <v>284850</v>
      </c>
    </row>
    <row r="45">
      <c r="A45" s="4" t="inlineStr">
        <is>
          <t>BDRY incurred</t>
        </is>
      </c>
      <c r="B45" s="6" t="n">
        <v>15707</v>
      </c>
      <c r="C45" s="5" t="n">
        <v>15821</v>
      </c>
    </row>
    <row r="46">
      <c r="A46" s="4" t="inlineStr">
        <is>
          <t>Brokerage commissions fees</t>
        </is>
      </c>
      <c r="B46" s="4" t="inlineStr">
        <is>
          <t>0.40%</t>
        </is>
      </c>
    </row>
    <row r="47">
      <c r="A47" s="4" t="inlineStr">
        <is>
          <t>SIT RISING RATE ETF [Member]</t>
        </is>
      </c>
    </row>
    <row r="48">
      <c r="A48" s="3" t="inlineStr">
        <is>
          <t>Agreements (Details) [Line Items]</t>
        </is>
      </c>
    </row>
    <row r="49">
      <c r="A49" s="4" t="inlineStr">
        <is>
          <t>Non interest expense transfer agents and custodian fees</t>
        </is>
      </c>
      <c r="B49" s="6" t="n">
        <v>19486</v>
      </c>
      <c r="C49" s="5" t="n">
        <v>57601</v>
      </c>
    </row>
    <row r="50">
      <c r="A50" s="4" t="inlineStr">
        <is>
          <t>Administrative and other expenses absorbed by sponsor</t>
        </is>
      </c>
      <c r="B50" s="6" t="n">
        <v>5116</v>
      </c>
      <c r="C50" s="5" t="n">
        <v>15539</v>
      </c>
    </row>
    <row r="51">
      <c r="A51" s="4" t="inlineStr">
        <is>
          <t>Distributor, description</t>
        </is>
      </c>
      <c r="B51" s="4" t="inlineStr">
        <is>
          <t>Prior
to its liquidation, RISE also paid the Sponsor an annual fee for wholesale support services equal to 0.1% of RISE’s average daily
net assets, payable monthly</t>
        </is>
      </c>
    </row>
    <row r="52">
      <c r="A52" s="4" t="inlineStr">
        <is>
          <t>Whole sale support fees</t>
        </is>
      </c>
      <c r="B52" s="6" t="n">
        <v>1522</v>
      </c>
      <c r="C52" s="5" t="n">
        <v>6223</v>
      </c>
    </row>
    <row r="53">
      <c r="A53" s="4" t="inlineStr">
        <is>
          <t>Brokerage commissions fees</t>
        </is>
      </c>
      <c r="B53" s="5" t="n">
        <v>1424</v>
      </c>
      <c r="C53" s="5" t="n">
        <v>4961</v>
      </c>
    </row>
    <row r="54">
      <c r="A54" s="4" t="inlineStr">
        <is>
          <t>Trustee fees</t>
        </is>
      </c>
      <c r="B54" s="5" t="n">
        <v>1878</v>
      </c>
      <c r="C54" s="5" t="n">
        <v>2500</v>
      </c>
    </row>
    <row r="55">
      <c r="A55" s="4" t="inlineStr">
        <is>
          <t>other ordinary expenses</t>
        </is>
      </c>
      <c r="B55" s="5" t="n">
        <v>193779</v>
      </c>
      <c r="C55" s="5" t="n">
        <v>456460</v>
      </c>
    </row>
    <row r="56">
      <c r="A56" s="4" t="inlineStr">
        <is>
          <t>Payments for fees</t>
        </is>
      </c>
      <c r="B56" s="5" t="n">
        <v>136902</v>
      </c>
      <c r="C56" s="6" t="n">
        <v>389041</v>
      </c>
    </row>
    <row r="57">
      <c r="A57" s="4" t="inlineStr">
        <is>
          <t>SIT RISING RATE ETF [Member] | Sponsors Advisory Services [Member]</t>
        </is>
      </c>
    </row>
    <row r="58">
      <c r="A58" s="3" t="inlineStr">
        <is>
          <t>Agreements (Details) [Line Items]</t>
        </is>
      </c>
    </row>
    <row r="59">
      <c r="A59" s="4" t="inlineStr">
        <is>
          <t>Administrative and other expenses absorbed by sponsor</t>
        </is>
      </c>
      <c r="B59" s="6" t="n">
        <v>15000</v>
      </c>
    </row>
    <row r="60">
      <c r="A60" s="4" t="inlineStr">
        <is>
          <t>Average daily net assets, percentage</t>
        </is>
      </c>
      <c r="B60" s="4" t="inlineStr">
        <is>
          <t>0.02%</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Creations and Redemptions (Details) - USD ($)</t>
        </is>
      </c>
      <c r="B1" s="2" t="inlineStr">
        <is>
          <t>Jun. 30, 2021</t>
        </is>
      </c>
      <c r="C1" s="2" t="inlineStr">
        <is>
          <t>May 18, 2020</t>
        </is>
      </c>
    </row>
    <row r="2">
      <c r="A2" s="3" t="inlineStr">
        <is>
          <t>Creations And Redemptions [Abstract]</t>
        </is>
      </c>
    </row>
    <row r="3">
      <c r="A3" s="4" t="inlineStr">
        <is>
          <t>Number of shares (in Shares)</t>
        </is>
      </c>
      <c r="B3" s="5" t="n">
        <v>25000</v>
      </c>
    </row>
    <row r="4">
      <c r="A4" s="4" t="inlineStr">
        <is>
          <t>Transaction fee</t>
        </is>
      </c>
      <c r="B4" s="6" t="n">
        <v>250</v>
      </c>
      <c r="C4" s="6" t="n">
        <v>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ations and Redemptions (Details) - Schedule of share transactions - USD ($)</t>
        </is>
      </c>
      <c r="B1" s="2" t="inlineStr">
        <is>
          <t>12 Months Ended</t>
        </is>
      </c>
    </row>
    <row r="2">
      <c r="B2" s="2" t="inlineStr">
        <is>
          <t>Jun. 30, 2021</t>
        </is>
      </c>
      <c r="C2" s="2" t="inlineStr">
        <is>
          <t>Jun. 30, 2020</t>
        </is>
      </c>
    </row>
    <row r="3">
      <c r="A3" s="4" t="inlineStr">
        <is>
          <t>BREAKWAVE DRY BULK SHIPPING ETF [Member]</t>
        </is>
      </c>
    </row>
    <row r="4">
      <c r="A4" s="3" t="inlineStr">
        <is>
          <t>Creations and Redemptions (Details) - Schedule of share transactions [Line Items]</t>
        </is>
      </c>
    </row>
    <row r="5">
      <c r="A5" s="4" t="inlineStr">
        <is>
          <t>Shares Sold, Shares</t>
        </is>
      </c>
      <c r="B5" s="5" t="n">
        <v>4450000</v>
      </c>
      <c r="C5" s="5" t="n">
        <v>5950000</v>
      </c>
    </row>
    <row r="6">
      <c r="A6" s="4" t="inlineStr">
        <is>
          <t>Shares Sold, Net Assets Increase (Decrease)</t>
        </is>
      </c>
      <c r="B6" s="6" t="n">
        <v>95774278</v>
      </c>
      <c r="C6" s="6" t="n">
        <v>40151470</v>
      </c>
    </row>
    <row r="7">
      <c r="A7" s="4" t="inlineStr">
        <is>
          <t>Shares Redeemed, Shares</t>
        </is>
      </c>
      <c r="B7" s="5" t="n">
        <v>-6250000</v>
      </c>
      <c r="C7" s="5" t="n">
        <v>-500000</v>
      </c>
    </row>
    <row r="8">
      <c r="A8" s="4" t="inlineStr">
        <is>
          <t>Shares Redeemed, Net Assets Increase (Decrease)</t>
        </is>
      </c>
      <c r="B8" s="6" t="n">
        <v>-85383922</v>
      </c>
      <c r="C8" s="6" t="n">
        <v>-6343627</v>
      </c>
    </row>
    <row r="9">
      <c r="A9" s="4" t="inlineStr">
        <is>
          <t>Net Decrease, Shares</t>
        </is>
      </c>
      <c r="B9" s="5" t="n">
        <v>-1800000</v>
      </c>
      <c r="C9" s="5" t="n">
        <v>5450000</v>
      </c>
    </row>
    <row r="10">
      <c r="A10" s="4" t="inlineStr">
        <is>
          <t>Net Decrease, Net Assets Increase (Decrease)</t>
        </is>
      </c>
      <c r="B10" s="6" t="n">
        <v>10390356</v>
      </c>
      <c r="C10" s="6" t="n">
        <v>33807843</v>
      </c>
    </row>
    <row r="11">
      <c r="A11" s="4" t="inlineStr">
        <is>
          <t>SIT RISING RATE ETF (PRIOR TO LIQUIDATION) [Member]</t>
        </is>
      </c>
    </row>
    <row r="12">
      <c r="A12" s="3" t="inlineStr">
        <is>
          <t>Creations and Redemptions (Details) - Schedule of share transactions [Line Items]</t>
        </is>
      </c>
    </row>
    <row r="13">
      <c r="A13" s="4" t="inlineStr">
        <is>
          <t>Shares Sold, Shares</t>
        </is>
      </c>
      <c r="B13" s="4" t="inlineStr">
        <is>
          <t xml:space="preserve"> </t>
        </is>
      </c>
      <c r="C13" s="4" t="inlineStr">
        <is>
          <t xml:space="preserve"> </t>
        </is>
      </c>
    </row>
    <row r="14">
      <c r="A14" s="4" t="inlineStr">
        <is>
          <t>Shares Sold, Net Assets Increase (Decrease)</t>
        </is>
      </c>
      <c r="B14" s="4" t="inlineStr">
        <is>
          <t xml:space="preserve"> </t>
        </is>
      </c>
      <c r="C14" s="4" t="inlineStr">
        <is>
          <t xml:space="preserve"> </t>
        </is>
      </c>
    </row>
    <row r="15">
      <c r="A15" s="4" t="inlineStr">
        <is>
          <t>Shares Redeemed, Shares</t>
        </is>
      </c>
      <c r="B15" s="5" t="n">
        <v>-250040</v>
      </c>
      <c r="C15" s="5" t="n">
        <v>-275000</v>
      </c>
    </row>
    <row r="16">
      <c r="A16" s="4" t="inlineStr">
        <is>
          <t>Shares Redeemed, Net Assets Increase (Decrease)</t>
        </is>
      </c>
      <c r="B16" s="6" t="n">
        <v>-4998233</v>
      </c>
      <c r="C16" s="6" t="n">
        <v>-6331666</v>
      </c>
    </row>
    <row r="17">
      <c r="A17" s="4" t="inlineStr">
        <is>
          <t>Net Decrease, Shares</t>
        </is>
      </c>
      <c r="B17" s="5" t="n">
        <v>-250040</v>
      </c>
      <c r="C17" s="5" t="n">
        <v>-275000</v>
      </c>
    </row>
    <row r="18">
      <c r="A18" s="4" t="inlineStr">
        <is>
          <t>Net Decrease, Net Assets Increase (Decrease)</t>
        </is>
      </c>
      <c r="B18" s="6" t="n">
        <v>-4998233</v>
      </c>
      <c r="C18" s="6" t="n">
        <v>-63316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Net Asset Value and Financial Highlights (Details)</t>
        </is>
      </c>
      <c r="B1" s="2" t="inlineStr">
        <is>
          <t>Jun. 30, 2021</t>
        </is>
      </c>
    </row>
    <row r="2">
      <c r="A2" s="4" t="inlineStr">
        <is>
          <t>Breakwave Dry Bulk Shipping ETF [Member]</t>
        </is>
      </c>
    </row>
    <row r="3">
      <c r="A3" s="3" t="inlineStr">
        <is>
          <t>Net Asset Value and Financial Highlights (Details) [Line Items]</t>
        </is>
      </c>
    </row>
    <row r="4">
      <c r="A4" s="4" t="inlineStr">
        <is>
          <t>Percentage of fund expenses capped</t>
        </is>
      </c>
      <c r="B4" s="4" t="inlineStr">
        <is>
          <t>3.50%</t>
        </is>
      </c>
    </row>
    <row r="5">
      <c r="A5" s="4" t="inlineStr">
        <is>
          <t>Sit Rising Rate ETF [Member]</t>
        </is>
      </c>
    </row>
    <row r="6">
      <c r="A6" s="3" t="inlineStr">
        <is>
          <t>Net Asset Value and Financial Highlights (Details) [Line Items]</t>
        </is>
      </c>
    </row>
    <row r="7">
      <c r="A7" s="4" t="inlineStr">
        <is>
          <t>Percentage of fund expenses capped</t>
        </is>
      </c>
      <c r="B7" s="4" t="inlineStr">
        <is>
          <t>1.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et Asset Value and Financial Highlights (Details) - Schedule of net asset value and ratios to average net assets - $ / shares</t>
        </is>
      </c>
      <c r="C1" s="2" t="inlineStr">
        <is>
          <t>12 Months Ended</t>
        </is>
      </c>
    </row>
    <row r="2">
      <c r="C2" s="2" t="inlineStr">
        <is>
          <t>Jun. 30, 2021</t>
        </is>
      </c>
      <c r="D2" s="2" t="inlineStr">
        <is>
          <t>Jun. 30, 2020</t>
        </is>
      </c>
    </row>
    <row r="3">
      <c r="A3" s="4" t="inlineStr">
        <is>
          <t>BREAKWAVE DRY BULK SHIPPING ETF [Member]</t>
        </is>
      </c>
    </row>
    <row r="4">
      <c r="A4" s="3" t="inlineStr">
        <is>
          <t>Net Asset Value</t>
        </is>
      </c>
    </row>
    <row r="5">
      <c r="A5" s="4" t="inlineStr">
        <is>
          <t>Net asset value per Share, beginning of year</t>
        </is>
      </c>
      <c r="C5" s="7" t="n">
        <v>7.7</v>
      </c>
      <c r="D5" s="7" t="n">
        <v>13.25</v>
      </c>
    </row>
    <row r="6">
      <c r="A6" s="4" t="inlineStr">
        <is>
          <t>Net investment income (loss)</t>
        </is>
      </c>
      <c r="C6" s="8" t="n">
        <v>-0.53</v>
      </c>
      <c r="D6" s="8" t="n">
        <v>-0.35</v>
      </c>
    </row>
    <row r="7">
      <c r="A7" s="4" t="inlineStr">
        <is>
          <t>Net realized and unrealized gain (loss)</t>
        </is>
      </c>
      <c r="C7" s="8" t="n">
        <v>21.71</v>
      </c>
      <c r="D7" s="8" t="n">
        <v>-5.2</v>
      </c>
    </row>
    <row r="8">
      <c r="A8" s="4" t="inlineStr">
        <is>
          <t>Net Income (Loss)</t>
        </is>
      </c>
      <c r="C8" s="8" t="n">
        <v>21.18</v>
      </c>
      <c r="D8" s="8" t="n">
        <v>-5.55</v>
      </c>
    </row>
    <row r="9">
      <c r="A9" s="4" t="inlineStr">
        <is>
          <t>Net Asset Value per Share, end of year</t>
        </is>
      </c>
      <c r="C9" s="8" t="n">
        <v>28.88</v>
      </c>
      <c r="D9" s="8" t="n">
        <v>7.7</v>
      </c>
    </row>
    <row r="10">
      <c r="A10" s="4" t="inlineStr">
        <is>
          <t>Market Value per Share, end of year</t>
        </is>
      </c>
      <c r="C10" s="7" t="n">
        <v>29.35</v>
      </c>
      <c r="D10" s="7" t="n">
        <v>7.39</v>
      </c>
    </row>
    <row r="11">
      <c r="A11" s="3" t="inlineStr">
        <is>
          <t>Ratios to Average Net Assets*</t>
        </is>
      </c>
    </row>
    <row r="12">
      <c r="A12" s="4" t="inlineStr">
        <is>
          <t>Expense Ratio</t>
        </is>
      </c>
      <c r="B12" s="4" t="inlineStr">
        <is>
          <t>[1],[2]</t>
        </is>
      </c>
      <c r="C12" s="4" t="inlineStr">
        <is>
          <t>4.12%</t>
        </is>
      </c>
      <c r="D12" s="4" t="inlineStr">
        <is>
          <t>5.67%</t>
        </is>
      </c>
    </row>
    <row r="13">
      <c r="A13" s="4" t="inlineStr">
        <is>
          <t>Expense Ratio before Waiver/Assumption</t>
        </is>
      </c>
      <c r="B13" s="4" t="inlineStr">
        <is>
          <t>[1],[2]</t>
        </is>
      </c>
      <c r="C13" s="4" t="inlineStr">
        <is>
          <t>4.21%</t>
        </is>
      </c>
      <c r="D13" s="4" t="inlineStr">
        <is>
          <t>9.58%</t>
        </is>
      </c>
    </row>
    <row r="14">
      <c r="A14" s="4" t="inlineStr">
        <is>
          <t>Net Investment Income (Loss)</t>
        </is>
      </c>
      <c r="B14" s="4" t="inlineStr">
        <is>
          <t>[2]</t>
        </is>
      </c>
      <c r="C14" s="4" t="inlineStr">
        <is>
          <t>(4.11%)</t>
        </is>
      </c>
      <c r="D14" s="4" t="inlineStr">
        <is>
          <t>(5.25%)</t>
        </is>
      </c>
    </row>
    <row r="15">
      <c r="A15" s="4" t="inlineStr">
        <is>
          <t>Total Return, at Net Asset Value</t>
        </is>
      </c>
      <c r="B15" s="4" t="inlineStr">
        <is>
          <t>[3]</t>
        </is>
      </c>
      <c r="C15" s="4" t="inlineStr">
        <is>
          <t>275.06%</t>
        </is>
      </c>
      <c r="D15" s="4" t="inlineStr">
        <is>
          <t>(41.89%)</t>
        </is>
      </c>
    </row>
    <row r="16">
      <c r="A16" s="4" t="inlineStr">
        <is>
          <t>Total Return, at Market Value</t>
        </is>
      </c>
      <c r="B16" s="4" t="inlineStr">
        <is>
          <t>[3]</t>
        </is>
      </c>
      <c r="C16" s="4" t="inlineStr">
        <is>
          <t>297.16%</t>
        </is>
      </c>
      <c r="D16" s="4" t="inlineStr">
        <is>
          <t>(43.80%)</t>
        </is>
      </c>
    </row>
    <row r="17">
      <c r="A17" s="4" t="inlineStr">
        <is>
          <t>SIT RISING RATE ETF [Member]</t>
        </is>
      </c>
    </row>
    <row r="18">
      <c r="A18" s="3" t="inlineStr">
        <is>
          <t>Net Asset Value</t>
        </is>
      </c>
    </row>
    <row r="19">
      <c r="A19" s="4" t="inlineStr">
        <is>
          <t>Net asset value per Share, beginning of year</t>
        </is>
      </c>
      <c r="C19" s="7" t="n">
        <v>20.27</v>
      </c>
      <c r="D19" s="7" t="n">
        <v>22.7</v>
      </c>
    </row>
    <row r="20">
      <c r="A20" s="4" t="inlineStr">
        <is>
          <t>Net investment income (loss)</t>
        </is>
      </c>
      <c r="D20" s="8" t="n">
        <v>0.17</v>
      </c>
    </row>
    <row r="21">
      <c r="A21" s="4" t="inlineStr">
        <is>
          <t>Net realized and unrealized gain (loss)</t>
        </is>
      </c>
      <c r="D21" s="8" t="n">
        <v>-2.6</v>
      </c>
    </row>
    <row r="22">
      <c r="A22" s="4" t="inlineStr">
        <is>
          <t>Net Income (Loss)</t>
        </is>
      </c>
      <c r="D22" s="8" t="n">
        <v>-2.43</v>
      </c>
    </row>
    <row r="23">
      <c r="A23" s="4" t="inlineStr">
        <is>
          <t>Net Asset Value per Share, end of year</t>
        </is>
      </c>
      <c r="D23" s="8" t="n">
        <v>20.27</v>
      </c>
    </row>
    <row r="24">
      <c r="A24" s="4" t="inlineStr">
        <is>
          <t>Market Value per Share, end of year</t>
        </is>
      </c>
      <c r="D24" s="7" t="n">
        <v>20.26</v>
      </c>
    </row>
    <row r="25">
      <c r="A25" s="3" t="inlineStr">
        <is>
          <t>Ratios to Average Net Assets*</t>
        </is>
      </c>
    </row>
    <row r="26">
      <c r="A26" s="4" t="inlineStr">
        <is>
          <t>Expense Ratio</t>
        </is>
      </c>
      <c r="B26" s="4" t="inlineStr">
        <is>
          <t>[1],[2]</t>
        </is>
      </c>
      <c r="D26" s="4" t="inlineStr">
        <is>
          <t>1.08%</t>
        </is>
      </c>
    </row>
    <row r="27">
      <c r="A27" s="4" t="inlineStr">
        <is>
          <t>Expense Ratio before Waiver/Assumption</t>
        </is>
      </c>
      <c r="B27" s="4" t="inlineStr">
        <is>
          <t>[1],[2]</t>
        </is>
      </c>
      <c r="D27" s="4" t="inlineStr">
        <is>
          <t>7.34%</t>
        </is>
      </c>
    </row>
    <row r="28">
      <c r="A28" s="4" t="inlineStr">
        <is>
          <t>Net Investment Income (Loss)</t>
        </is>
      </c>
      <c r="B28" s="4" t="inlineStr">
        <is>
          <t>[2]</t>
        </is>
      </c>
      <c r="D28" s="4" t="inlineStr">
        <is>
          <t>0.75%</t>
        </is>
      </c>
    </row>
    <row r="29">
      <c r="A29" s="4" t="inlineStr">
        <is>
          <t>Total Return, at Net Asset Value</t>
        </is>
      </c>
      <c r="B29" s="4" t="inlineStr">
        <is>
          <t>[3]</t>
        </is>
      </c>
      <c r="D29" s="4" t="inlineStr">
        <is>
          <t>(10.70%)</t>
        </is>
      </c>
    </row>
    <row r="30">
      <c r="A30" s="4" t="inlineStr">
        <is>
          <t>Total Return, at Market Value</t>
        </is>
      </c>
      <c r="B30" s="4" t="inlineStr">
        <is>
          <t>[3]</t>
        </is>
      </c>
      <c r="D30" s="4" t="inlineStr">
        <is>
          <t>(10.87%)</t>
        </is>
      </c>
    </row>
    <row r="31"/>
    <row r="32">
      <c r="A32" s="4" t="inlineStr">
        <is>
          <t>[1]</t>
        </is>
      </c>
      <c r="B32" s="4" t="inlineStr">
        <is>
          <t>For Breakwave Dry Bulk Shipping ETF, Fund expenses have been capped at 3.50% of average daily net assets, plus brokerage commissions, interest expense, and extraordinary expenses, if any.  Prior to the liquidation of Sit Rising Rate ETF, Fund expenses had been capped at 1.00% of average daily net assets, plus brokerage commissions, interest expense, and extraordinary expenses.</t>
        </is>
      </c>
    </row>
    <row r="33">
      <c r="A33" s="4" t="inlineStr">
        <is>
          <t>[2]</t>
        </is>
      </c>
      <c r="B33" s="4" t="inlineStr">
        <is>
          <t>Percentages are annualized.</t>
        </is>
      </c>
    </row>
    <row r="34">
      <c r="A34" s="4" t="inlineStr">
        <is>
          <t>[3]</t>
        </is>
      </c>
      <c r="B34" s="4" t="inlineStr">
        <is>
          <t>Percentages are not annualized.</t>
        </is>
      </c>
    </row>
  </sheetData>
  <mergeCells count="6">
    <mergeCell ref="A1:B2"/>
    <mergeCell ref="C1:D1"/>
    <mergeCell ref="A31:C31"/>
    <mergeCell ref="B32:C32"/>
    <mergeCell ref="B33:C33"/>
    <mergeCell ref="B34:C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s>
  <sheetData>
    <row r="1">
      <c r="A1" s="1" t="inlineStr">
        <is>
          <t>Combined Statements of Operations (Unaudited) - USD ($)</t>
        </is>
      </c>
      <c r="C1" s="2" t="inlineStr">
        <is>
          <t>12 Months Ended</t>
        </is>
      </c>
    </row>
    <row r="2">
      <c r="C2" s="2" t="inlineStr">
        <is>
          <t>Jun. 30, 2021</t>
        </is>
      </c>
      <c r="D2" s="2" t="inlineStr">
        <is>
          <t>Jun. 30, 2020</t>
        </is>
      </c>
    </row>
    <row r="3">
      <c r="A3" s="3" t="inlineStr">
        <is>
          <t>Investment Income</t>
        </is>
      </c>
    </row>
    <row r="4">
      <c r="A4" s="4" t="inlineStr">
        <is>
          <t>Interest</t>
        </is>
      </c>
      <c r="C4" s="6" t="n">
        <v>8657</v>
      </c>
      <c r="D4" s="6" t="n">
        <v>151565</v>
      </c>
    </row>
    <row r="5">
      <c r="A5" s="3" t="inlineStr">
        <is>
          <t>Expenses</t>
        </is>
      </c>
    </row>
    <row r="6">
      <c r="A6" s="4" t="inlineStr">
        <is>
          <t>Sponsor fee</t>
        </is>
      </c>
      <c r="C6" s="5" t="n">
        <v>155205</v>
      </c>
      <c r="D6" s="5" t="n">
        <v>199996</v>
      </c>
    </row>
    <row r="7">
      <c r="A7" s="4" t="inlineStr">
        <is>
          <t>CTA fee</t>
        </is>
      </c>
      <c r="C7" s="5" t="n">
        <v>654029</v>
      </c>
      <c r="D7" s="5" t="n">
        <v>140783</v>
      </c>
    </row>
    <row r="8">
      <c r="A8" s="4" t="inlineStr">
        <is>
          <t>Audit fees</t>
        </is>
      </c>
      <c r="C8" s="5" t="n">
        <v>123858</v>
      </c>
      <c r="D8" s="5" t="n">
        <v>124602</v>
      </c>
    </row>
    <row r="9">
      <c r="A9" s="4" t="inlineStr">
        <is>
          <t>Tax preparation fees</t>
        </is>
      </c>
      <c r="C9" s="5" t="n">
        <v>100960</v>
      </c>
      <c r="D9" s="5" t="n">
        <v>99998</v>
      </c>
    </row>
    <row r="10">
      <c r="A10" s="4" t="inlineStr">
        <is>
          <t>Tax State Filing fees</t>
        </is>
      </c>
      <c r="C10" s="5" t="n">
        <v>51980</v>
      </c>
    </row>
    <row r="11">
      <c r="A11" s="4" t="inlineStr">
        <is>
          <t>Admin/accounting/custodian/transfer agent fees</t>
        </is>
      </c>
      <c r="C11" s="5" t="n">
        <v>83282</v>
      </c>
      <c r="D11" s="5" t="n">
        <v>119455</v>
      </c>
    </row>
    <row r="12">
      <c r="A12" s="4" t="inlineStr">
        <is>
          <t>Legal fees</t>
        </is>
      </c>
      <c r="C12" s="5" t="n">
        <v>86610</v>
      </c>
      <c r="D12" s="5" t="n">
        <v>79996</v>
      </c>
    </row>
    <row r="13">
      <c r="A13" s="4" t="inlineStr">
        <is>
          <t>Chief Compliance Officer fees</t>
        </is>
      </c>
      <c r="C13" s="5" t="n">
        <v>33355</v>
      </c>
      <c r="D13" s="5" t="n">
        <v>49965</v>
      </c>
    </row>
    <row r="14">
      <c r="A14" s="4" t="inlineStr">
        <is>
          <t>Principal Financial Officer fees</t>
        </is>
      </c>
      <c r="C14" s="5" t="n">
        <v>38355</v>
      </c>
      <c r="D14" s="5" t="n">
        <v>49965</v>
      </c>
    </row>
    <row r="15">
      <c r="A15" s="4" t="inlineStr">
        <is>
          <t>Regulatory reporting fees</t>
        </is>
      </c>
      <c r="C15" s="5" t="n">
        <v>33355</v>
      </c>
      <c r="D15" s="5" t="n">
        <v>49965</v>
      </c>
    </row>
    <row r="16">
      <c r="A16" s="4" t="inlineStr">
        <is>
          <t>Brokerage commissions</t>
        </is>
      </c>
      <c r="C16" s="5" t="n">
        <v>520040</v>
      </c>
      <c r="D16" s="5" t="n">
        <v>213611</v>
      </c>
    </row>
    <row r="17">
      <c r="A17" s="4" t="inlineStr">
        <is>
          <t>Distribution fees</t>
        </is>
      </c>
      <c r="C17" s="5" t="n">
        <v>20823</v>
      </c>
      <c r="D17" s="5" t="n">
        <v>31360</v>
      </c>
    </row>
    <row r="18">
      <c r="A18" s="4" t="inlineStr">
        <is>
          <t>Insurance expense</t>
        </is>
      </c>
      <c r="C18" s="5" t="n">
        <v>20015</v>
      </c>
      <c r="D18" s="5" t="n">
        <v>29998</v>
      </c>
    </row>
    <row r="19">
      <c r="A19" s="4" t="inlineStr">
        <is>
          <t>Listing &amp; calculation agent fees</t>
        </is>
      </c>
      <c r="C19" s="5" t="n">
        <v>14455</v>
      </c>
      <c r="D19" s="5" t="n">
        <v>25198</v>
      </c>
    </row>
    <row r="20">
      <c r="A20" s="4" t="inlineStr">
        <is>
          <t>Other expenses</t>
        </is>
      </c>
      <c r="C20" s="5" t="n">
        <v>32154</v>
      </c>
      <c r="D20" s="5" t="n">
        <v>26113</v>
      </c>
    </row>
    <row r="21">
      <c r="A21" s="4" t="inlineStr">
        <is>
          <t>Website Support and Marketing Materials</t>
        </is>
      </c>
      <c r="C21" s="5" t="n">
        <v>16316</v>
      </c>
    </row>
    <row r="22">
      <c r="A22" s="4" t="inlineStr">
        <is>
          <t>Printing and postage</t>
        </is>
      </c>
      <c r="C22" s="5" t="n">
        <v>11451</v>
      </c>
      <c r="D22" s="5" t="n">
        <v>21101</v>
      </c>
    </row>
    <row r="23">
      <c r="A23" s="4" t="inlineStr">
        <is>
          <t>Wholesale support fees</t>
        </is>
      </c>
      <c r="C23" s="5" t="n">
        <v>80396</v>
      </c>
      <c r="D23" s="5" t="n">
        <v>41845</v>
      </c>
    </row>
    <row r="24">
      <c r="A24" s="4" t="inlineStr">
        <is>
          <t>Amortization of Offering expenses</t>
        </is>
      </c>
      <c r="C24" s="5" t="n">
        <v>4926</v>
      </c>
    </row>
    <row r="25">
      <c r="A25" s="4" t="inlineStr">
        <is>
          <t>Interest expense</t>
        </is>
      </c>
      <c r="C25" s="5" t="n">
        <v>366</v>
      </c>
      <c r="D25" s="5" t="n">
        <v>238</v>
      </c>
    </row>
    <row r="26">
      <c r="A26" s="4" t="inlineStr">
        <is>
          <t>Total Expenses</t>
        </is>
      </c>
      <c r="C26" s="5" t="n">
        <v>2081931</v>
      </c>
      <c r="D26" s="5" t="n">
        <v>1304189</v>
      </c>
    </row>
    <row r="27">
      <c r="A27" s="4" t="inlineStr">
        <is>
          <t>Less: Waiver of CTA fee</t>
        </is>
      </c>
      <c r="C27" s="5" t="n">
        <v>-39184</v>
      </c>
      <c r="D27" s="5" t="n">
        <v>-60769</v>
      </c>
    </row>
    <row r="28">
      <c r="A28" s="4" t="inlineStr">
        <is>
          <t>Less: Expenses absorbed by Sponsor</t>
        </is>
      </c>
      <c r="C28" s="5" t="n">
        <v>-136902</v>
      </c>
      <c r="D28" s="5" t="n">
        <v>-673891</v>
      </c>
    </row>
    <row r="29">
      <c r="A29" s="4" t="inlineStr">
        <is>
          <t>Net Expenses</t>
        </is>
      </c>
      <c r="C29" s="5" t="n">
        <v>1905845</v>
      </c>
      <c r="D29" s="5" t="n">
        <v>569529</v>
      </c>
    </row>
    <row r="30">
      <c r="A30" s="4" t="inlineStr">
        <is>
          <t>Net Investment Income (Loss)</t>
        </is>
      </c>
      <c r="C30" s="5" t="n">
        <v>-1897188</v>
      </c>
      <c r="D30" s="5" t="n">
        <v>-417964</v>
      </c>
    </row>
    <row r="31">
      <c r="A31" s="3" t="inlineStr">
        <is>
          <t>Net Realized Gain (Loss) on</t>
        </is>
      </c>
    </row>
    <row r="32">
      <c r="A32" s="4" t="inlineStr">
        <is>
          <t>Investments, futures and options contracts</t>
        </is>
      </c>
      <c r="C32" s="5" t="n">
        <v>48086075</v>
      </c>
      <c r="D32" s="5" t="n">
        <v>-2469836</v>
      </c>
    </row>
    <row r="33">
      <c r="A33" s="3" t="inlineStr">
        <is>
          <t>Change in Unrealized Gain (Loss) on</t>
        </is>
      </c>
    </row>
    <row r="34">
      <c r="A34" s="4" t="inlineStr">
        <is>
          <t>Investments, futures and options contracts</t>
        </is>
      </c>
      <c r="C34" s="5" t="n">
        <v>13152474</v>
      </c>
      <c r="D34" s="5" t="n">
        <v>8526880</v>
      </c>
    </row>
    <row r="35">
      <c r="A35" s="4" t="inlineStr">
        <is>
          <t>Net realized and unrealized gain (loss)</t>
        </is>
      </c>
      <c r="C35" s="5" t="n">
        <v>61238549</v>
      </c>
      <c r="D35" s="5" t="n">
        <v>6057044</v>
      </c>
    </row>
    <row r="36">
      <c r="A36" s="4" t="inlineStr">
        <is>
          <t>Net income (loss)</t>
        </is>
      </c>
      <c r="C36" s="5" t="n">
        <v>59341361</v>
      </c>
      <c r="D36" s="5" t="n">
        <v>5639080</v>
      </c>
    </row>
    <row r="37">
      <c r="A37" s="4" t="inlineStr">
        <is>
          <t>BREAKWAVE DRY BULK SHIPPING ETF</t>
        </is>
      </c>
    </row>
    <row r="38">
      <c r="A38" s="3" t="inlineStr">
        <is>
          <t>Investment Income</t>
        </is>
      </c>
    </row>
    <row r="39">
      <c r="A39" s="4" t="inlineStr">
        <is>
          <t>Interest</t>
        </is>
      </c>
      <c r="C39" s="5" t="n">
        <v>3049</v>
      </c>
      <c r="D39" s="5" t="n">
        <v>37273</v>
      </c>
    </row>
    <row r="40">
      <c r="A40" s="3" t="inlineStr">
        <is>
          <t>Expenses</t>
        </is>
      </c>
    </row>
    <row r="41">
      <c r="A41" s="4" t="inlineStr">
        <is>
          <t>Sponsor fee</t>
        </is>
      </c>
      <c r="C41" s="5" t="n">
        <v>130137</v>
      </c>
      <c r="D41" s="5" t="n">
        <v>124997</v>
      </c>
    </row>
    <row r="42">
      <c r="A42" s="4" t="inlineStr">
        <is>
          <t>CTA fee</t>
        </is>
      </c>
      <c r="C42" s="5" t="n">
        <v>650987</v>
      </c>
      <c r="D42" s="5" t="n">
        <v>128338</v>
      </c>
    </row>
    <row r="43">
      <c r="A43" s="4" t="inlineStr">
        <is>
          <t>Audit fees</t>
        </is>
      </c>
      <c r="C43" s="5" t="n">
        <v>77101</v>
      </c>
      <c r="D43" s="5" t="n">
        <v>47500</v>
      </c>
    </row>
    <row r="44">
      <c r="A44" s="4" t="inlineStr">
        <is>
          <t>Tax preparation fees</t>
        </is>
      </c>
      <c r="C44" s="5" t="n">
        <v>83780</v>
      </c>
      <c r="D44" s="5" t="n">
        <v>49999</v>
      </c>
    </row>
    <row r="45">
      <c r="A45" s="4" t="inlineStr">
        <is>
          <t>Tax State Filing fees</t>
        </is>
      </c>
      <c r="C45" s="5" t="n">
        <v>51980</v>
      </c>
    </row>
    <row r="46">
      <c r="A46" s="4" t="inlineStr">
        <is>
          <t>Admin/accounting/custodian/transfer agent fees</t>
        </is>
      </c>
      <c r="C46" s="5" t="n">
        <v>63796</v>
      </c>
      <c r="D46" s="5" t="n">
        <v>61854</v>
      </c>
    </row>
    <row r="47">
      <c r="A47" s="4" t="inlineStr">
        <is>
          <t>Legal fees</t>
        </is>
      </c>
      <c r="C47" s="5" t="n">
        <v>64910</v>
      </c>
      <c r="D47" s="5" t="n">
        <v>44999</v>
      </c>
    </row>
    <row r="48">
      <c r="A48" s="4" t="inlineStr">
        <is>
          <t>Chief Compliance Officer fees</t>
        </is>
      </c>
      <c r="C48" s="5" t="n">
        <v>24999</v>
      </c>
      <c r="D48" s="5" t="n">
        <v>24996</v>
      </c>
    </row>
    <row r="49">
      <c r="A49" s="4" t="inlineStr">
        <is>
          <t>Principal Financial Officer fees</t>
        </is>
      </c>
      <c r="C49" s="5" t="n">
        <v>24999</v>
      </c>
      <c r="D49" s="5" t="n">
        <v>24996</v>
      </c>
    </row>
    <row r="50">
      <c r="A50" s="4" t="inlineStr">
        <is>
          <t>Regulatory reporting fees</t>
        </is>
      </c>
      <c r="C50" s="5" t="n">
        <v>24999</v>
      </c>
      <c r="D50" s="5" t="n">
        <v>24996</v>
      </c>
    </row>
    <row r="51">
      <c r="A51" s="4" t="inlineStr">
        <is>
          <t>Brokerage commissions</t>
        </is>
      </c>
      <c r="C51" s="5" t="n">
        <v>518616</v>
      </c>
      <c r="D51" s="5" t="n">
        <v>208650</v>
      </c>
    </row>
    <row r="52">
      <c r="A52" s="4" t="inlineStr">
        <is>
          <t>Distribution fees</t>
        </is>
      </c>
      <c r="C52" s="5" t="n">
        <v>15707</v>
      </c>
      <c r="D52" s="5" t="n">
        <v>15821</v>
      </c>
    </row>
    <row r="53">
      <c r="A53" s="4" t="inlineStr">
        <is>
          <t>Insurance expense</t>
        </is>
      </c>
      <c r="C53" s="5" t="n">
        <v>15001</v>
      </c>
      <c r="D53" s="5" t="n">
        <v>14999</v>
      </c>
    </row>
    <row r="54">
      <c r="A54" s="4" t="inlineStr">
        <is>
          <t>Listing &amp; calculation agent fees</t>
        </is>
      </c>
      <c r="C54" s="5" t="n">
        <v>9575</v>
      </c>
      <c r="D54" s="5" t="n">
        <v>12599</v>
      </c>
    </row>
    <row r="55">
      <c r="A55" s="4" t="inlineStr">
        <is>
          <t>Other expenses</t>
        </is>
      </c>
      <c r="C55" s="5" t="n">
        <v>28405</v>
      </c>
      <c r="D55" s="5" t="n">
        <v>16752</v>
      </c>
    </row>
    <row r="56">
      <c r="A56" s="4" t="inlineStr">
        <is>
          <t>Website Support and Marketing Materials</t>
        </is>
      </c>
      <c r="C56" s="5" t="n">
        <v>11302</v>
      </c>
    </row>
    <row r="57">
      <c r="A57" s="4" t="inlineStr">
        <is>
          <t>Printing and postage</t>
        </is>
      </c>
      <c r="C57" s="5" t="n">
        <v>7912</v>
      </c>
      <c r="D57" s="5" t="n">
        <v>10602</v>
      </c>
    </row>
    <row r="58">
      <c r="A58" s="4" t="inlineStr">
        <is>
          <t>Wholesale support fees</t>
        </is>
      </c>
      <c r="C58" s="5" t="n">
        <v>78874</v>
      </c>
      <c r="D58" s="5" t="n">
        <v>35622</v>
      </c>
    </row>
    <row r="59">
      <c r="A59" s="4" t="inlineStr">
        <is>
          <t>Amortization of Offering expenses</t>
        </is>
      </c>
      <c r="C59" s="5" t="n">
        <v>4926</v>
      </c>
    </row>
    <row r="60">
      <c r="A60" s="4" t="inlineStr">
        <is>
          <t>Interest expense</t>
        </is>
      </c>
      <c r="C60" s="5" t="n">
        <v>146</v>
      </c>
      <c r="D60" s="5" t="n">
        <v>9</v>
      </c>
    </row>
    <row r="61">
      <c r="A61" s="4" t="inlineStr">
        <is>
          <t>Total Expenses</t>
        </is>
      </c>
      <c r="C61" s="5" t="n">
        <v>1888152</v>
      </c>
      <c r="D61" s="5" t="n">
        <v>847729</v>
      </c>
    </row>
    <row r="62">
      <c r="A62" s="4" t="inlineStr">
        <is>
          <t>Less: Waiver of CTA fee</t>
        </is>
      </c>
      <c r="C62" s="5" t="n">
        <v>-39184</v>
      </c>
      <c r="D62" s="5" t="n">
        <v>-60769</v>
      </c>
    </row>
    <row r="63">
      <c r="A63" s="4" t="inlineStr">
        <is>
          <t>Less: Expenses absorbed by Sponsor</t>
        </is>
      </c>
      <c r="C63" s="4" t="inlineStr">
        <is>
          <t xml:space="preserve"> </t>
        </is>
      </c>
      <c r="D63" s="5" t="n">
        <v>-284850</v>
      </c>
    </row>
    <row r="64">
      <c r="A64" s="4" t="inlineStr">
        <is>
          <t>Net Expenses</t>
        </is>
      </c>
      <c r="C64" s="5" t="n">
        <v>1848968</v>
      </c>
      <c r="D64" s="5" t="n">
        <v>502110</v>
      </c>
    </row>
    <row r="65">
      <c r="A65" s="4" t="inlineStr">
        <is>
          <t>Net Investment Income (Loss)</t>
        </is>
      </c>
      <c r="C65" s="5" t="n">
        <v>-1845919</v>
      </c>
      <c r="D65" s="5" t="n">
        <v>-464837</v>
      </c>
    </row>
    <row r="66">
      <c r="A66" s="3" t="inlineStr">
        <is>
          <t>Net Realized Gain (Loss) on</t>
        </is>
      </c>
    </row>
    <row r="67">
      <c r="A67" s="4" t="inlineStr">
        <is>
          <t>Investments, futures and options contracts</t>
        </is>
      </c>
      <c r="C67" s="5" t="n">
        <v>48115213</v>
      </c>
      <c r="D67" s="5" t="n">
        <v>-1565921</v>
      </c>
    </row>
    <row r="68">
      <c r="A68" s="3" t="inlineStr">
        <is>
          <t>Change in Unrealized Gain (Loss) on</t>
        </is>
      </c>
    </row>
    <row r="69">
      <c r="A69" s="4" t="inlineStr">
        <is>
          <t>Investments, futures and options contracts</t>
        </is>
      </c>
      <c r="C69" s="5" t="n">
        <v>13142015</v>
      </c>
      <c r="D69" s="5" t="n">
        <v>8190140</v>
      </c>
    </row>
    <row r="70">
      <c r="A70" s="4" t="inlineStr">
        <is>
          <t>Net realized and unrealized gain (loss)</t>
        </is>
      </c>
      <c r="C70" s="5" t="n">
        <v>61257228</v>
      </c>
      <c r="D70" s="5" t="n">
        <v>6624219</v>
      </c>
    </row>
    <row r="71">
      <c r="A71" s="4" t="inlineStr">
        <is>
          <t>Net income (loss)</t>
        </is>
      </c>
      <c r="C71" s="5" t="n">
        <v>59411309</v>
      </c>
      <c r="D71" s="5" t="n">
        <v>6159382</v>
      </c>
    </row>
    <row r="72">
      <c r="A72" s="4" t="inlineStr">
        <is>
          <t>SIT RISING RATE ETF</t>
        </is>
      </c>
    </row>
    <row r="73">
      <c r="A73" s="3" t="inlineStr">
        <is>
          <t>Investment Income</t>
        </is>
      </c>
    </row>
    <row r="74">
      <c r="A74" s="4" t="inlineStr">
        <is>
          <t>Interest</t>
        </is>
      </c>
      <c r="B74" s="4" t="inlineStr">
        <is>
          <t>[1]</t>
        </is>
      </c>
      <c r="C74" s="5" t="n">
        <v>5608</v>
      </c>
      <c r="D74" s="5" t="n">
        <v>114292</v>
      </c>
    </row>
    <row r="75">
      <c r="A75" s="3" t="inlineStr">
        <is>
          <t>Expenses</t>
        </is>
      </c>
    </row>
    <row r="76">
      <c r="A76" s="4" t="inlineStr">
        <is>
          <t>Sponsor fee</t>
        </is>
      </c>
      <c r="B76" s="4" t="inlineStr">
        <is>
          <t>[1]</t>
        </is>
      </c>
      <c r="C76" s="5" t="n">
        <v>25068</v>
      </c>
      <c r="D76" s="5" t="n">
        <v>74999</v>
      </c>
    </row>
    <row r="77">
      <c r="A77" s="4" t="inlineStr">
        <is>
          <t>CTA fee</t>
        </is>
      </c>
      <c r="B77" s="4" t="inlineStr">
        <is>
          <t>[1]</t>
        </is>
      </c>
      <c r="C77" s="5" t="n">
        <v>3042</v>
      </c>
      <c r="D77" s="5" t="n">
        <v>12445</v>
      </c>
    </row>
    <row r="78">
      <c r="A78" s="4" t="inlineStr">
        <is>
          <t>Audit fees</t>
        </is>
      </c>
      <c r="B78" s="4" t="inlineStr">
        <is>
          <t>[1]</t>
        </is>
      </c>
      <c r="C78" s="5" t="n">
        <v>46757</v>
      </c>
      <c r="D78" s="5" t="n">
        <v>77102</v>
      </c>
    </row>
    <row r="79">
      <c r="A79" s="4" t="inlineStr">
        <is>
          <t>Tax preparation fees</t>
        </is>
      </c>
      <c r="B79" s="4" t="inlineStr">
        <is>
          <t>[1]</t>
        </is>
      </c>
      <c r="C79" s="5" t="n">
        <v>17180</v>
      </c>
      <c r="D79" s="5" t="n">
        <v>49999</v>
      </c>
    </row>
    <row r="80">
      <c r="A80" s="4" t="inlineStr">
        <is>
          <t>Tax State Filing fees</t>
        </is>
      </c>
      <c r="B80" s="4" t="inlineStr">
        <is>
          <t>[1]</t>
        </is>
      </c>
      <c r="C80" s="4" t="inlineStr">
        <is>
          <t xml:space="preserve"> </t>
        </is>
      </c>
    </row>
    <row r="81">
      <c r="A81" s="4" t="inlineStr">
        <is>
          <t>Admin/accounting/custodian/transfer agent fees</t>
        </is>
      </c>
      <c r="B81" s="4" t="inlineStr">
        <is>
          <t>[1]</t>
        </is>
      </c>
      <c r="C81" s="5" t="n">
        <v>19486</v>
      </c>
      <c r="D81" s="5" t="n">
        <v>57601</v>
      </c>
    </row>
    <row r="82">
      <c r="A82" s="4" t="inlineStr">
        <is>
          <t>Legal fees</t>
        </is>
      </c>
      <c r="B82" s="4" t="inlineStr">
        <is>
          <t>[1]</t>
        </is>
      </c>
      <c r="C82" s="5" t="n">
        <v>21700</v>
      </c>
      <c r="D82" s="5" t="n">
        <v>34997</v>
      </c>
    </row>
    <row r="83">
      <c r="A83" s="4" t="inlineStr">
        <is>
          <t>Chief Compliance Officer fees</t>
        </is>
      </c>
      <c r="B83" s="4" t="inlineStr">
        <is>
          <t>[1]</t>
        </is>
      </c>
      <c r="C83" s="5" t="n">
        <v>8356</v>
      </c>
      <c r="D83" s="5" t="n">
        <v>24969</v>
      </c>
    </row>
    <row r="84">
      <c r="A84" s="4" t="inlineStr">
        <is>
          <t>Principal Financial Officer fees</t>
        </is>
      </c>
      <c r="B84" s="4" t="inlineStr">
        <is>
          <t>[1]</t>
        </is>
      </c>
      <c r="C84" s="5" t="n">
        <v>13356</v>
      </c>
      <c r="D84" s="5" t="n">
        <v>24969</v>
      </c>
    </row>
    <row r="85">
      <c r="A85" s="4" t="inlineStr">
        <is>
          <t>Regulatory reporting fees</t>
        </is>
      </c>
      <c r="B85" s="4" t="inlineStr">
        <is>
          <t>[1]</t>
        </is>
      </c>
      <c r="C85" s="5" t="n">
        <v>8356</v>
      </c>
      <c r="D85" s="5" t="n">
        <v>24969</v>
      </c>
    </row>
    <row r="86">
      <c r="A86" s="4" t="inlineStr">
        <is>
          <t>Brokerage commissions</t>
        </is>
      </c>
      <c r="B86" s="4" t="inlineStr">
        <is>
          <t>[1]</t>
        </is>
      </c>
      <c r="C86" s="5" t="n">
        <v>1424</v>
      </c>
      <c r="D86" s="5" t="n">
        <v>4961</v>
      </c>
    </row>
    <row r="87">
      <c r="A87" s="4" t="inlineStr">
        <is>
          <t>Distribution fees</t>
        </is>
      </c>
      <c r="B87" s="4" t="inlineStr">
        <is>
          <t>[1]</t>
        </is>
      </c>
      <c r="C87" s="5" t="n">
        <v>5116</v>
      </c>
      <c r="D87" s="5" t="n">
        <v>15539</v>
      </c>
    </row>
    <row r="88">
      <c r="A88" s="4" t="inlineStr">
        <is>
          <t>Insurance expense</t>
        </is>
      </c>
      <c r="B88" s="4" t="inlineStr">
        <is>
          <t>[1]</t>
        </is>
      </c>
      <c r="C88" s="5" t="n">
        <v>5014</v>
      </c>
      <c r="D88" s="5" t="n">
        <v>14999</v>
      </c>
    </row>
    <row r="89">
      <c r="A89" s="4" t="inlineStr">
        <is>
          <t>Listing &amp; calculation agent fees</t>
        </is>
      </c>
      <c r="B89" s="4" t="inlineStr">
        <is>
          <t>[1]</t>
        </is>
      </c>
      <c r="C89" s="5" t="n">
        <v>4880</v>
      </c>
      <c r="D89" s="5" t="n">
        <v>12599</v>
      </c>
    </row>
    <row r="90">
      <c r="A90" s="4" t="inlineStr">
        <is>
          <t>Other expenses</t>
        </is>
      </c>
      <c r="B90" s="4" t="inlineStr">
        <is>
          <t>[1]</t>
        </is>
      </c>
      <c r="C90" s="5" t="n">
        <v>3749</v>
      </c>
      <c r="D90" s="5" t="n">
        <v>9361</v>
      </c>
    </row>
    <row r="91">
      <c r="A91" s="4" t="inlineStr">
        <is>
          <t>Website Support and Marketing Materials</t>
        </is>
      </c>
      <c r="B91" s="4" t="inlineStr">
        <is>
          <t>[1]</t>
        </is>
      </c>
      <c r="C91" s="5" t="n">
        <v>5014</v>
      </c>
    </row>
    <row r="92">
      <c r="A92" s="4" t="inlineStr">
        <is>
          <t>Printing and postage</t>
        </is>
      </c>
      <c r="B92" s="4" t="inlineStr">
        <is>
          <t>[1]</t>
        </is>
      </c>
      <c r="C92" s="5" t="n">
        <v>3539</v>
      </c>
      <c r="D92" s="5" t="n">
        <v>10499</v>
      </c>
    </row>
    <row r="93">
      <c r="A93" s="4" t="inlineStr">
        <is>
          <t>Wholesale support fees</t>
        </is>
      </c>
      <c r="B93" s="4" t="inlineStr">
        <is>
          <t>[1]</t>
        </is>
      </c>
      <c r="C93" s="5" t="n">
        <v>1522</v>
      </c>
      <c r="D93" s="5" t="n">
        <v>6223</v>
      </c>
    </row>
    <row r="94">
      <c r="A94" s="4" t="inlineStr">
        <is>
          <t>Amortization of Offering expenses</t>
        </is>
      </c>
      <c r="B94" s="4" t="inlineStr">
        <is>
          <t>[1]</t>
        </is>
      </c>
      <c r="C94" s="4" t="inlineStr">
        <is>
          <t xml:space="preserve"> </t>
        </is>
      </c>
    </row>
    <row r="95">
      <c r="A95" s="4" t="inlineStr">
        <is>
          <t>Interest expense</t>
        </is>
      </c>
      <c r="B95" s="4" t="inlineStr">
        <is>
          <t>[1]</t>
        </is>
      </c>
      <c r="C95" s="5" t="n">
        <v>220</v>
      </c>
      <c r="D95" s="5" t="n">
        <v>229</v>
      </c>
    </row>
    <row r="96">
      <c r="A96" s="4" t="inlineStr">
        <is>
          <t>Total Expenses</t>
        </is>
      </c>
      <c r="B96" s="4" t="inlineStr">
        <is>
          <t>[1]</t>
        </is>
      </c>
      <c r="C96" s="5" t="n">
        <v>193779</v>
      </c>
      <c r="D96" s="5" t="n">
        <v>456460</v>
      </c>
    </row>
    <row r="97">
      <c r="A97" s="4" t="inlineStr">
        <is>
          <t>Less: Waiver of CTA fee</t>
        </is>
      </c>
      <c r="B97" s="4" t="inlineStr">
        <is>
          <t>[1]</t>
        </is>
      </c>
      <c r="C97" s="4" t="inlineStr">
        <is>
          <t xml:space="preserve"> </t>
        </is>
      </c>
      <c r="D97" s="4" t="inlineStr">
        <is>
          <t xml:space="preserve"> </t>
        </is>
      </c>
    </row>
    <row r="98">
      <c r="A98" s="4" t="inlineStr">
        <is>
          <t>Less: Expenses absorbed by Sponsor</t>
        </is>
      </c>
      <c r="B98" s="4" t="inlineStr">
        <is>
          <t>[1]</t>
        </is>
      </c>
      <c r="C98" s="5" t="n">
        <v>-136902</v>
      </c>
      <c r="D98" s="5" t="n">
        <v>-389041</v>
      </c>
    </row>
    <row r="99">
      <c r="A99" s="4" t="inlineStr">
        <is>
          <t>Net Expenses</t>
        </is>
      </c>
      <c r="B99" s="4" t="inlineStr">
        <is>
          <t>[1]</t>
        </is>
      </c>
      <c r="C99" s="5" t="n">
        <v>56877</v>
      </c>
      <c r="D99" s="5" t="n">
        <v>67419</v>
      </c>
    </row>
    <row r="100">
      <c r="A100" s="4" t="inlineStr">
        <is>
          <t>Net Investment Income (Loss)</t>
        </is>
      </c>
      <c r="B100" s="4" t="inlineStr">
        <is>
          <t>[1]</t>
        </is>
      </c>
      <c r="C100" s="5" t="n">
        <v>-51269</v>
      </c>
      <c r="D100" s="5" t="n">
        <v>46873</v>
      </c>
    </row>
    <row r="101">
      <c r="A101" s="3" t="inlineStr">
        <is>
          <t>Net Realized Gain (Loss) on</t>
        </is>
      </c>
    </row>
    <row r="102">
      <c r="A102" s="4" t="inlineStr">
        <is>
          <t>Investments, futures and options contracts</t>
        </is>
      </c>
      <c r="B102" s="4" t="inlineStr">
        <is>
          <t>[1]</t>
        </is>
      </c>
      <c r="C102" s="5" t="n">
        <v>-29138</v>
      </c>
      <c r="D102" s="5" t="n">
        <v>-903915</v>
      </c>
    </row>
    <row r="103">
      <c r="A103" s="3" t="inlineStr">
        <is>
          <t>Change in Unrealized Gain (Loss) on</t>
        </is>
      </c>
    </row>
    <row r="104">
      <c r="A104" s="4" t="inlineStr">
        <is>
          <t>Investments, futures and options contracts</t>
        </is>
      </c>
      <c r="B104" s="4" t="inlineStr">
        <is>
          <t>[1]</t>
        </is>
      </c>
      <c r="C104" s="5" t="n">
        <v>10459</v>
      </c>
      <c r="D104" s="5" t="n">
        <v>336740</v>
      </c>
    </row>
    <row r="105">
      <c r="A105" s="4" t="inlineStr">
        <is>
          <t>Net realized and unrealized gain (loss)</t>
        </is>
      </c>
      <c r="B105" s="4" t="inlineStr">
        <is>
          <t>[1]</t>
        </is>
      </c>
      <c r="C105" s="5" t="n">
        <v>-18679</v>
      </c>
      <c r="D105" s="5" t="n">
        <v>-567175</v>
      </c>
    </row>
    <row r="106">
      <c r="A106" s="4" t="inlineStr">
        <is>
          <t>Net income (loss)</t>
        </is>
      </c>
      <c r="B106" s="4" t="inlineStr">
        <is>
          <t>[1]</t>
        </is>
      </c>
      <c r="C106" s="6" t="n">
        <v>-69948</v>
      </c>
      <c r="D106" s="6" t="n">
        <v>-520302</v>
      </c>
    </row>
    <row r="107"/>
    <row r="108">
      <c r="A108" s="4" t="inlineStr">
        <is>
          <t>[1]</t>
        </is>
      </c>
      <c r="B108" s="4" t="inlineStr">
        <is>
          <t>Period from July 1, 2020 to October 30, 2020 - Sit Rising Rate ETF liquidated as of November 18, 2020.</t>
        </is>
      </c>
    </row>
  </sheetData>
  <mergeCells count="4">
    <mergeCell ref="A1:B2"/>
    <mergeCell ref="C1:D1"/>
    <mergeCell ref="A107:C107"/>
    <mergeCell ref="B108:C10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s>
  <sheetData>
    <row r="1">
      <c r="A1" s="1" t="inlineStr">
        <is>
          <t>Combined Statements of Changes in Net Assets - USD ($)</t>
        </is>
      </c>
      <c r="B1" s="2" t="inlineStr">
        <is>
          <t>12 Months Ended</t>
        </is>
      </c>
    </row>
    <row r="2">
      <c r="B2" s="2" t="inlineStr">
        <is>
          <t>Jun. 30, 2021</t>
        </is>
      </c>
      <c r="D2" s="2" t="inlineStr">
        <is>
          <t>Jun. 30, 2020</t>
        </is>
      </c>
    </row>
    <row r="3">
      <c r="A3" s="4" t="inlineStr">
        <is>
          <t>Net Assets at Beginning of Year</t>
        </is>
      </c>
      <c r="B3" s="6" t="n">
        <v>49343668</v>
      </c>
      <c r="D3" s="6" t="n">
        <v>16228411</v>
      </c>
    </row>
    <row r="4">
      <c r="A4" s="3" t="inlineStr">
        <is>
          <t>Increase (decrease) in Net Assets from share transactions</t>
        </is>
      </c>
    </row>
    <row r="5">
      <c r="A5" s="4" t="inlineStr">
        <is>
          <t>Addition of 4,450,000 and -0- shares, respectively</t>
        </is>
      </c>
      <c r="B5" s="5" t="n">
        <v>95774278</v>
      </c>
      <c r="D5" s="5" t="n">
        <v>40151470</v>
      </c>
    </row>
    <row r="6">
      <c r="A6" s="4" t="inlineStr">
        <is>
          <t>Redemption of 6,250,000 and 250,040 shares, respectively</t>
        </is>
      </c>
      <c r="B6" s="5" t="n">
        <v>-90382155</v>
      </c>
      <c r="D6" s="5" t="n">
        <v>-12675293</v>
      </c>
    </row>
    <row r="7">
      <c r="A7" s="4" t="inlineStr">
        <is>
          <t>Net Increase (decrease) in Net Assets from share transactions</t>
        </is>
      </c>
      <c r="B7" s="5" t="n">
        <v>5392123</v>
      </c>
      <c r="D7" s="5" t="n">
        <v>27476177</v>
      </c>
    </row>
    <row r="8">
      <c r="A8" s="3" t="inlineStr">
        <is>
          <t>Increase (decrease) in Net Assets from operations</t>
        </is>
      </c>
    </row>
    <row r="9">
      <c r="A9" s="4" t="inlineStr">
        <is>
          <t>Net investment income (loss)</t>
        </is>
      </c>
      <c r="B9" s="5" t="n">
        <v>-1897188</v>
      </c>
      <c r="D9" s="5" t="n">
        <v>-417964</v>
      </c>
    </row>
    <row r="10">
      <c r="A10" s="4" t="inlineStr">
        <is>
          <t>Net realized gain (loss)</t>
        </is>
      </c>
      <c r="B10" s="5" t="n">
        <v>48086075</v>
      </c>
      <c r="D10" s="5" t="n">
        <v>-2469836</v>
      </c>
    </row>
    <row r="11">
      <c r="A11" s="4" t="inlineStr">
        <is>
          <t>Change in net unrealized gain (loss)</t>
        </is>
      </c>
      <c r="B11" s="5" t="n">
        <v>13152474</v>
      </c>
      <c r="D11" s="5" t="n">
        <v>8526880</v>
      </c>
    </row>
    <row r="12">
      <c r="A12" s="4" t="inlineStr">
        <is>
          <t>Net increase (decrease) in Net Assets from operations</t>
        </is>
      </c>
      <c r="B12" s="5" t="n">
        <v>59341361</v>
      </c>
      <c r="D12" s="5" t="n">
        <v>5639080</v>
      </c>
    </row>
    <row r="13">
      <c r="A13" s="4" t="inlineStr">
        <is>
          <t>Net Assets at End of Year</t>
        </is>
      </c>
      <c r="B13" s="5" t="n">
        <v>114077152</v>
      </c>
      <c r="D13" s="5" t="n">
        <v>49343668</v>
      </c>
    </row>
    <row r="14">
      <c r="A14" s="4" t="inlineStr">
        <is>
          <t>BREAKWAVE DRY BULK SHIPPING ETF [Member]</t>
        </is>
      </c>
    </row>
    <row r="15">
      <c r="A15" s="4" t="inlineStr">
        <is>
          <t>Net Assets at Beginning of Year</t>
        </is>
      </c>
      <c r="B15" s="5" t="n">
        <v>44275487</v>
      </c>
      <c r="D15" s="5" t="n">
        <v>4308262</v>
      </c>
    </row>
    <row r="16">
      <c r="A16" s="3" t="inlineStr">
        <is>
          <t>Increase (decrease) in Net Assets from share transactions</t>
        </is>
      </c>
    </row>
    <row r="17">
      <c r="A17" s="4" t="inlineStr">
        <is>
          <t>Addition of 4,450,000 and -0- shares, respectively</t>
        </is>
      </c>
      <c r="B17" s="5" t="n">
        <v>95774278</v>
      </c>
      <c r="D17" s="5" t="n">
        <v>40151470</v>
      </c>
    </row>
    <row r="18">
      <c r="A18" s="4" t="inlineStr">
        <is>
          <t>Redemption of 6,250,000 and 250,040 shares, respectively</t>
        </is>
      </c>
      <c r="B18" s="5" t="n">
        <v>-85383922</v>
      </c>
      <c r="D18" s="5" t="n">
        <v>-6343627</v>
      </c>
    </row>
    <row r="19">
      <c r="A19" s="4" t="inlineStr">
        <is>
          <t>Net Increase (decrease) in Net Assets from share transactions</t>
        </is>
      </c>
      <c r="B19" s="5" t="n">
        <v>10390356</v>
      </c>
      <c r="D19" s="5" t="n">
        <v>33807843</v>
      </c>
    </row>
    <row r="20">
      <c r="A20" s="3" t="inlineStr">
        <is>
          <t>Increase (decrease) in Net Assets from operations</t>
        </is>
      </c>
    </row>
    <row r="21">
      <c r="A21" s="4" t="inlineStr">
        <is>
          <t>Net investment income (loss)</t>
        </is>
      </c>
      <c r="B21" s="5" t="n">
        <v>-1845919</v>
      </c>
      <c r="D21" s="5" t="n">
        <v>-464837</v>
      </c>
    </row>
    <row r="22">
      <c r="A22" s="4" t="inlineStr">
        <is>
          <t>Net realized gain (loss)</t>
        </is>
      </c>
      <c r="B22" s="5" t="n">
        <v>48115213</v>
      </c>
      <c r="D22" s="5" t="n">
        <v>-1565921</v>
      </c>
    </row>
    <row r="23">
      <c r="A23" s="4" t="inlineStr">
        <is>
          <t>Change in net unrealized gain (loss)</t>
        </is>
      </c>
      <c r="B23" s="5" t="n">
        <v>13142015</v>
      </c>
      <c r="D23" s="5" t="n">
        <v>8190140</v>
      </c>
    </row>
    <row r="24">
      <c r="A24" s="4" t="inlineStr">
        <is>
          <t>Net increase (decrease) in Net Assets from operations</t>
        </is>
      </c>
      <c r="B24" s="5" t="n">
        <v>59411309</v>
      </c>
      <c r="D24" s="5" t="n">
        <v>6159382</v>
      </c>
    </row>
    <row r="25">
      <c r="A25" s="4" t="inlineStr">
        <is>
          <t>Net Assets at End of Year</t>
        </is>
      </c>
      <c r="B25" s="5" t="n">
        <v>114077152</v>
      </c>
      <c r="D25" s="5" t="n">
        <v>44275487</v>
      </c>
    </row>
    <row r="26">
      <c r="A26" s="4" t="inlineStr">
        <is>
          <t>SIT RISING RATE ETF [Member]</t>
        </is>
      </c>
    </row>
    <row r="27">
      <c r="A27" s="4" t="inlineStr">
        <is>
          <t>Net Assets at Beginning of Year</t>
        </is>
      </c>
      <c r="B27" s="5" t="n">
        <v>5068181</v>
      </c>
      <c r="C27" s="4" t="inlineStr">
        <is>
          <t>[1]</t>
        </is>
      </c>
      <c r="D27" s="5" t="n">
        <v>11920149</v>
      </c>
    </row>
    <row r="28">
      <c r="A28" s="3" t="inlineStr">
        <is>
          <t>Increase (decrease) in Net Assets from share transactions</t>
        </is>
      </c>
    </row>
    <row r="29">
      <c r="A29" s="4" t="inlineStr">
        <is>
          <t>Addition of 4,450,000 and -0- shares, respectively</t>
        </is>
      </c>
      <c r="B29" s="4" t="inlineStr">
        <is>
          <t xml:space="preserve"> </t>
        </is>
      </c>
      <c r="C29" s="4" t="inlineStr">
        <is>
          <t>[1]</t>
        </is>
      </c>
      <c r="D29" s="4" t="inlineStr">
        <is>
          <t xml:space="preserve"> </t>
        </is>
      </c>
    </row>
    <row r="30">
      <c r="A30" s="4" t="inlineStr">
        <is>
          <t>Redemption of 6,250,000 and 250,040 shares, respectively</t>
        </is>
      </c>
      <c r="B30" s="5" t="n">
        <v>-4998233</v>
      </c>
      <c r="C30" s="4" t="inlineStr">
        <is>
          <t>[1]</t>
        </is>
      </c>
      <c r="D30" s="5" t="n">
        <v>-6331666</v>
      </c>
    </row>
    <row r="31">
      <c r="A31" s="4" t="inlineStr">
        <is>
          <t>Net Increase (decrease) in Net Assets from share transactions</t>
        </is>
      </c>
      <c r="B31" s="5" t="n">
        <v>-4998233</v>
      </c>
      <c r="C31" s="4" t="inlineStr">
        <is>
          <t>[1]</t>
        </is>
      </c>
      <c r="D31" s="5" t="n">
        <v>-6331666</v>
      </c>
    </row>
    <row r="32">
      <c r="A32" s="3" t="inlineStr">
        <is>
          <t>Increase (decrease) in Net Assets from operations</t>
        </is>
      </c>
    </row>
    <row r="33">
      <c r="A33" s="4" t="inlineStr">
        <is>
          <t>Net investment income (loss)</t>
        </is>
      </c>
      <c r="B33" s="5" t="n">
        <v>-51269</v>
      </c>
      <c r="C33" s="4" t="inlineStr">
        <is>
          <t>[1]</t>
        </is>
      </c>
      <c r="D33" s="5" t="n">
        <v>46873</v>
      </c>
    </row>
    <row r="34">
      <c r="A34" s="4" t="inlineStr">
        <is>
          <t>Net realized gain (loss)</t>
        </is>
      </c>
      <c r="B34" s="5" t="n">
        <v>-29138</v>
      </c>
      <c r="C34" s="4" t="inlineStr">
        <is>
          <t>[1]</t>
        </is>
      </c>
      <c r="D34" s="5" t="n">
        <v>-903915</v>
      </c>
    </row>
    <row r="35">
      <c r="A35" s="4" t="inlineStr">
        <is>
          <t>Change in net unrealized gain (loss)</t>
        </is>
      </c>
      <c r="B35" s="5" t="n">
        <v>10459</v>
      </c>
      <c r="C35" s="4" t="inlineStr">
        <is>
          <t>[1]</t>
        </is>
      </c>
      <c r="D35" s="5" t="n">
        <v>336740</v>
      </c>
    </row>
    <row r="36">
      <c r="A36" s="4" t="inlineStr">
        <is>
          <t>Net increase (decrease) in Net Assets from operations</t>
        </is>
      </c>
      <c r="B36" s="5" t="n">
        <v>-69948</v>
      </c>
      <c r="C36" s="4" t="inlineStr">
        <is>
          <t>[1]</t>
        </is>
      </c>
      <c r="D36" s="5" t="n">
        <v>-520302</v>
      </c>
    </row>
    <row r="37">
      <c r="A37" s="4" t="inlineStr">
        <is>
          <t>Net Assets at End of Year</t>
        </is>
      </c>
      <c r="B37" s="4" t="inlineStr">
        <is>
          <t xml:space="preserve"> </t>
        </is>
      </c>
      <c r="C37" s="4" t="inlineStr">
        <is>
          <t>[1]</t>
        </is>
      </c>
      <c r="D37" s="6" t="n">
        <v>5068181</v>
      </c>
    </row>
    <row r="38"/>
    <row r="39">
      <c r="A39" s="4" t="inlineStr">
        <is>
          <t>[1]</t>
        </is>
      </c>
      <c r="B39" s="4" t="inlineStr">
        <is>
          <t>Period from July 1, 2020 to October 30, 2020 - Sit Rising Rate ETF liquidated as of November 18, 2020.</t>
        </is>
      </c>
    </row>
  </sheetData>
  <mergeCells count="5">
    <mergeCell ref="A1:A2"/>
    <mergeCell ref="B1:D1"/>
    <mergeCell ref="B2:C2"/>
    <mergeCell ref="A38:D38"/>
    <mergeCell ref="B39:D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bined Statements of Changes in Net Assets (Parentheticals) - shares</t>
        </is>
      </c>
      <c r="B1" s="2" t="inlineStr">
        <is>
          <t>12 Months Ended</t>
        </is>
      </c>
    </row>
    <row r="2">
      <c r="B2" s="2" t="inlineStr">
        <is>
          <t>Jun. 30, 2021</t>
        </is>
      </c>
      <c r="C2" s="2" t="inlineStr">
        <is>
          <t>Jun. 30, 2020</t>
        </is>
      </c>
    </row>
    <row r="3">
      <c r="A3" s="4" t="inlineStr">
        <is>
          <t>BREAKWAVE DRY BULK SHIPPING ETF [Member]</t>
        </is>
      </c>
    </row>
    <row r="4">
      <c r="A4" s="4" t="inlineStr">
        <is>
          <t>Addition during the period</t>
        </is>
      </c>
      <c r="B4" s="5" t="n">
        <v>4450000</v>
      </c>
      <c r="C4" s="5" t="n">
        <v>5950000</v>
      </c>
    </row>
    <row r="5">
      <c r="A5" s="4" t="inlineStr">
        <is>
          <t>Redemption during the period</t>
        </is>
      </c>
      <c r="B5" s="5" t="n">
        <v>6250000</v>
      </c>
      <c r="C5" s="5" t="n">
        <v>500000</v>
      </c>
    </row>
    <row r="6">
      <c r="A6" s="4" t="inlineStr">
        <is>
          <t>SIT RISING RATE ETF [Member]</t>
        </is>
      </c>
    </row>
    <row r="7">
      <c r="A7" s="4" t="inlineStr">
        <is>
          <t>Addition during the period</t>
        </is>
      </c>
      <c r="B7" s="5" t="n">
        <v>0</v>
      </c>
      <c r="C7" s="5" t="n">
        <v>0</v>
      </c>
    </row>
    <row r="8">
      <c r="A8" s="4" t="inlineStr">
        <is>
          <t>Redemption during the period</t>
        </is>
      </c>
      <c r="B8" s="5" t="n">
        <v>250040</v>
      </c>
      <c r="C8" s="5" t="n">
        <v>2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72" customWidth="1" min="1" max="1"/>
    <col width="80" customWidth="1" min="2" max="2"/>
    <col width="16" customWidth="1" min="3" max="3"/>
    <col width="13" customWidth="1" min="4" max="4"/>
    <col width="14" customWidth="1" min="5" max="5"/>
  </cols>
  <sheetData>
    <row r="1">
      <c r="A1" s="1" t="inlineStr">
        <is>
          <t>Combined Statements of Cash Flows - USD ($)</t>
        </is>
      </c>
      <c r="C1" s="2" t="inlineStr">
        <is>
          <t>12 Months Ended</t>
        </is>
      </c>
    </row>
    <row r="2">
      <c r="C2" s="2" t="inlineStr">
        <is>
          <t>Jun. 30, 2021</t>
        </is>
      </c>
      <c r="E2" s="2" t="inlineStr">
        <is>
          <t>Jun. 30, 2020</t>
        </is>
      </c>
    </row>
    <row r="3">
      <c r="A3" s="3" t="inlineStr">
        <is>
          <t>Cash flows provided by/used in operating activities</t>
        </is>
      </c>
    </row>
    <row r="4">
      <c r="A4" s="4" t="inlineStr">
        <is>
          <t>Net income (loss)</t>
        </is>
      </c>
      <c r="C4" s="6" t="n">
        <v>59341361</v>
      </c>
      <c r="E4" s="6" t="n">
        <v>5639080</v>
      </c>
    </row>
    <row r="5">
      <c r="A5" s="3" t="inlineStr">
        <is>
          <t>Adjustments to reconcile net income (loss) to net cash</t>
        </is>
      </c>
    </row>
    <row r="6">
      <c r="A6" s="4" t="inlineStr">
        <is>
          <t>Net realized gain (loss) on investments</t>
        </is>
      </c>
      <c r="C6" s="5" t="n">
        <v>-48086075</v>
      </c>
      <c r="E6" s="5" t="n">
        <v>2469836</v>
      </c>
    </row>
    <row r="7">
      <c r="A7" s="4" t="inlineStr">
        <is>
          <t>Change in net unrealized gain (loss) on investments</t>
        </is>
      </c>
      <c r="C7" s="5" t="n">
        <v>-13152474</v>
      </c>
      <c r="E7" s="5" t="n">
        <v>-8526880</v>
      </c>
    </row>
    <row r="8">
      <c r="A8" s="4" t="inlineStr">
        <is>
          <t>Sale (Purchase) of investments - net</t>
        </is>
      </c>
      <c r="C8" s="5" t="n">
        <v>31451122</v>
      </c>
      <c r="E8" s="5" t="n">
        <v>6195935</v>
      </c>
    </row>
    <row r="9">
      <c r="A9" s="4" t="inlineStr">
        <is>
          <t>Decrease in interest receivable</t>
        </is>
      </c>
      <c r="C9" s="5" t="n">
        <v>102</v>
      </c>
      <c r="E9" s="5" t="n">
        <v>5712</v>
      </c>
    </row>
    <row r="10">
      <c r="A10" s="4" t="inlineStr">
        <is>
          <t>Decrease (increase) in receivable on open futures contracts</t>
        </is>
      </c>
      <c r="E10" s="5" t="n">
        <v>-8190140</v>
      </c>
    </row>
    <row r="11">
      <c r="A11" s="4" t="inlineStr">
        <is>
          <t>Increase in payable for Fund shares redeemed</t>
        </is>
      </c>
      <c r="E11" s="5" t="n">
        <v>192533</v>
      </c>
    </row>
    <row r="12">
      <c r="A12" s="4" t="inlineStr">
        <is>
          <t>Increase in receivable on open futures contracts</t>
        </is>
      </c>
      <c r="C12" s="5" t="n">
        <v>-13142015</v>
      </c>
    </row>
    <row r="13">
      <c r="A13" s="4" t="inlineStr">
        <is>
          <t>Increase in prepaid expenses</t>
        </is>
      </c>
      <c r="C13" s="5" t="n">
        <v>-24071</v>
      </c>
    </row>
    <row r="14">
      <c r="A14" s="4" t="inlineStr">
        <is>
          <t>Decrease in payable for Fund shares redeemed</t>
        </is>
      </c>
      <c r="C14" s="5" t="n">
        <v>-192533</v>
      </c>
    </row>
    <row r="15">
      <c r="A15" s="4" t="inlineStr">
        <is>
          <t>Decrease in options written, at fair value</t>
        </is>
      </c>
      <c r="C15" s="5" t="n">
        <v>-4148</v>
      </c>
      <c r="E15" s="5" t="n">
        <v>-15188</v>
      </c>
    </row>
    <row r="16">
      <c r="A16" s="4" t="inlineStr">
        <is>
          <t>Increase in payable on open futures contracts</t>
        </is>
      </c>
      <c r="E16" s="5" t="n">
        <v>-321313</v>
      </c>
    </row>
    <row r="17">
      <c r="A17" s="4" t="inlineStr">
        <is>
          <t>Decrease in payable on open futures contracts</t>
        </is>
      </c>
      <c r="C17" s="5" t="n">
        <v>-5144</v>
      </c>
    </row>
    <row r="18">
      <c r="A18" s="4" t="inlineStr">
        <is>
          <t>Increase (decrease) in due to Sponsor</t>
        </is>
      </c>
      <c r="C18" s="5" t="n">
        <v>146612</v>
      </c>
      <c r="E18" s="5" t="n">
        <v>66909</v>
      </c>
    </row>
    <row r="19">
      <c r="A19" s="4" t="inlineStr">
        <is>
          <t>Increase in other accrued expenses</t>
        </is>
      </c>
      <c r="C19" s="5" t="n">
        <v>93454</v>
      </c>
      <c r="E19" s="5" t="n">
        <v>32587</v>
      </c>
    </row>
    <row r="20">
      <c r="A20" s="4" t="inlineStr">
        <is>
          <t>Net cash used in operating activities</t>
        </is>
      </c>
      <c r="C20" s="5" t="n">
        <v>16426191</v>
      </c>
      <c r="E20" s="5" t="n">
        <v>-2450929</v>
      </c>
    </row>
    <row r="21">
      <c r="A21" s="3" t="inlineStr">
        <is>
          <t>Cash flows from financing activities</t>
        </is>
      </c>
    </row>
    <row r="22">
      <c r="A22" s="4" t="inlineStr">
        <is>
          <t>Proceeds from sale of shares</t>
        </is>
      </c>
      <c r="C22" s="5" t="n">
        <v>95774278</v>
      </c>
      <c r="E22" s="5" t="n">
        <v>40151470</v>
      </c>
    </row>
    <row r="23">
      <c r="A23" s="4" t="inlineStr">
        <is>
          <t>Paid on redemption of shares</t>
        </is>
      </c>
      <c r="C23" s="5" t="n">
        <v>-90382155</v>
      </c>
      <c r="E23" s="5" t="n">
        <v>-12675293</v>
      </c>
    </row>
    <row r="24">
      <c r="A24" s="4" t="inlineStr">
        <is>
          <t>Net cash provided by/used in financing activities</t>
        </is>
      </c>
      <c r="C24" s="5" t="n">
        <v>5392123</v>
      </c>
      <c r="E24" s="5" t="n">
        <v>27476177</v>
      </c>
    </row>
    <row r="25">
      <c r="A25" s="4" t="inlineStr">
        <is>
          <t>Net increase (decrease) in cash and restricted cash</t>
        </is>
      </c>
      <c r="C25" s="5" t="n">
        <v>21818314</v>
      </c>
      <c r="E25" s="5" t="n">
        <v>25025248</v>
      </c>
    </row>
    <row r="26">
      <c r="A26" s="4" t="inlineStr">
        <is>
          <t>Cash and restricted cash, beginning of year</t>
        </is>
      </c>
      <c r="C26" s="5" t="n">
        <v>28222274</v>
      </c>
      <c r="E26" s="5" t="n">
        <v>3197026</v>
      </c>
    </row>
    <row r="27">
      <c r="A27" s="4" t="inlineStr">
        <is>
          <t>Cash and restricted cash, end of year</t>
        </is>
      </c>
      <c r="C27" s="5" t="n">
        <v>50040588</v>
      </c>
      <c r="E27" s="5" t="n">
        <v>28222274</v>
      </c>
    </row>
    <row r="28">
      <c r="A28" s="4" t="inlineStr">
        <is>
          <t>Cash</t>
        </is>
      </c>
      <c r="C28" s="4" t="inlineStr">
        <is>
          <t xml:space="preserve"> </t>
        </is>
      </c>
      <c r="E28" s="4" t="inlineStr">
        <is>
          <t xml:space="preserve"> </t>
        </is>
      </c>
    </row>
    <row r="29">
      <c r="A29" s="4" t="inlineStr">
        <is>
          <t>Segregated cash held by broker</t>
        </is>
      </c>
      <c r="C29" s="5" t="n">
        <v>50040588</v>
      </c>
      <c r="E29" s="5" t="n">
        <v>28222274</v>
      </c>
    </row>
    <row r="30">
      <c r="A30" s="4" t="inlineStr">
        <is>
          <t>Total cash and restricted cash as shown on the statement of cash flows.</t>
        </is>
      </c>
      <c r="C30" s="5" t="n">
        <v>50040588</v>
      </c>
      <c r="E30" s="5" t="n">
        <v>28222274</v>
      </c>
    </row>
    <row r="31">
      <c r="A31" s="4" t="inlineStr">
        <is>
          <t>BREAKWAVE DRY BULK SHIPPING ETF</t>
        </is>
      </c>
    </row>
    <row r="32">
      <c r="A32" s="3" t="inlineStr">
        <is>
          <t>Cash flows provided by/used in operating activities</t>
        </is>
      </c>
    </row>
    <row r="33">
      <c r="A33" s="4" t="inlineStr">
        <is>
          <t>Net income (loss)</t>
        </is>
      </c>
      <c r="C33" s="5" t="n">
        <v>59411309</v>
      </c>
      <c r="E33" s="5" t="n">
        <v>6159382</v>
      </c>
    </row>
    <row r="34">
      <c r="A34" s="3" t="inlineStr">
        <is>
          <t>Adjustments to reconcile net income (loss) to net cash</t>
        </is>
      </c>
    </row>
    <row r="35">
      <c r="A35" s="4" t="inlineStr">
        <is>
          <t>Net realized gain (loss) on investments</t>
        </is>
      </c>
      <c r="C35" s="5" t="n">
        <v>-48115213</v>
      </c>
      <c r="E35" s="5" t="n">
        <v>1565921</v>
      </c>
    </row>
    <row r="36">
      <c r="A36" s="4" t="inlineStr">
        <is>
          <t>Change in net unrealized gain (loss) on investments</t>
        </is>
      </c>
      <c r="C36" s="5" t="n">
        <v>-13142015</v>
      </c>
      <c r="E36" s="5" t="n">
        <v>-8190140</v>
      </c>
    </row>
    <row r="37">
      <c r="A37" s="4" t="inlineStr">
        <is>
          <t>Sale (Purchase) of investments - net</t>
        </is>
      </c>
      <c r="C37" s="5" t="n">
        <v>26590032</v>
      </c>
      <c r="E37" s="5" t="n">
        <v>-267018</v>
      </c>
    </row>
    <row r="38">
      <c r="A38" s="4" t="inlineStr">
        <is>
          <t>Decrease in interest receivable</t>
        </is>
      </c>
      <c r="C38" s="5" t="n">
        <v>102</v>
      </c>
      <c r="E38" s="5" t="n">
        <v>5276</v>
      </c>
    </row>
    <row r="39">
      <c r="A39" s="4" t="inlineStr">
        <is>
          <t>Decrease (increase) in receivable on open futures contracts</t>
        </is>
      </c>
      <c r="E39" s="5" t="n">
        <v>-8190140</v>
      </c>
    </row>
    <row r="40">
      <c r="A40" s="4" t="inlineStr">
        <is>
          <t>Increase in payable for Fund shares redeemed</t>
        </is>
      </c>
      <c r="E40" s="5" t="n">
        <v>192533</v>
      </c>
    </row>
    <row r="41">
      <c r="A41" s="4" t="inlineStr">
        <is>
          <t>Increase in receivable on open futures contracts</t>
        </is>
      </c>
      <c r="C41" s="5" t="n">
        <v>-13142015</v>
      </c>
    </row>
    <row r="42">
      <c r="A42" s="4" t="inlineStr">
        <is>
          <t>Increase in prepaid expenses</t>
        </is>
      </c>
      <c r="C42" s="5" t="n">
        <v>-24071</v>
      </c>
    </row>
    <row r="43">
      <c r="A43" s="4" t="inlineStr">
        <is>
          <t>Decrease in payable for Fund shares redeemed</t>
        </is>
      </c>
      <c r="C43" s="5" t="n">
        <v>-192533</v>
      </c>
    </row>
    <row r="44">
      <c r="A44" s="4" t="inlineStr">
        <is>
          <t>Decrease in options written, at fair value</t>
        </is>
      </c>
      <c r="C44" s="4" t="inlineStr">
        <is>
          <t xml:space="preserve"> </t>
        </is>
      </c>
    </row>
    <row r="45">
      <c r="A45" s="4" t="inlineStr">
        <is>
          <t>Decrease in payable on open futures contracts</t>
        </is>
      </c>
      <c r="C45" s="4" t="inlineStr">
        <is>
          <t xml:space="preserve"> </t>
        </is>
      </c>
    </row>
    <row r="46">
      <c r="A46" s="4" t="inlineStr">
        <is>
          <t>Increase (decrease) in due to Sponsor</t>
        </is>
      </c>
      <c r="C46" s="5" t="n">
        <v>150791</v>
      </c>
      <c r="E46" s="5" t="n">
        <v>72581</v>
      </c>
    </row>
    <row r="47">
      <c r="A47" s="4" t="inlineStr">
        <is>
          <t>Increase in other accrued expenses</t>
        </is>
      </c>
      <c r="C47" s="5" t="n">
        <v>93454</v>
      </c>
      <c r="E47" s="5" t="n">
        <v>32587</v>
      </c>
    </row>
    <row r="48">
      <c r="A48" s="4" t="inlineStr">
        <is>
          <t>Net cash used in operating activities</t>
        </is>
      </c>
      <c r="C48" s="5" t="n">
        <v>11629841</v>
      </c>
      <c r="E48" s="5" t="n">
        <v>-8619018</v>
      </c>
    </row>
    <row r="49">
      <c r="A49" s="3" t="inlineStr">
        <is>
          <t>Cash flows from financing activities</t>
        </is>
      </c>
    </row>
    <row r="50">
      <c r="A50" s="4" t="inlineStr">
        <is>
          <t>Proceeds from sale of shares</t>
        </is>
      </c>
      <c r="C50" s="5" t="n">
        <v>95774278</v>
      </c>
      <c r="E50" s="5" t="n">
        <v>40151470</v>
      </c>
    </row>
    <row r="51">
      <c r="A51" s="4" t="inlineStr">
        <is>
          <t>Paid on redemption of shares</t>
        </is>
      </c>
      <c r="C51" s="5" t="n">
        <v>-85383922</v>
      </c>
      <c r="E51" s="5" t="n">
        <v>-6343627</v>
      </c>
    </row>
    <row r="52">
      <c r="A52" s="4" t="inlineStr">
        <is>
          <t>Net cash provided by/used in financing activities</t>
        </is>
      </c>
      <c r="C52" s="5" t="n">
        <v>10390356</v>
      </c>
      <c r="E52" s="5" t="n">
        <v>33807843</v>
      </c>
    </row>
    <row r="53">
      <c r="A53" s="4" t="inlineStr">
        <is>
          <t>Net increase (decrease) in cash and restricted cash</t>
        </is>
      </c>
      <c r="C53" s="5" t="n">
        <v>22020197</v>
      </c>
      <c r="E53" s="5" t="n">
        <v>25188825</v>
      </c>
    </row>
    <row r="54">
      <c r="A54" s="4" t="inlineStr">
        <is>
          <t>Cash and restricted cash, beginning of year</t>
        </is>
      </c>
      <c r="C54" s="5" t="n">
        <v>28020391</v>
      </c>
      <c r="E54" s="5" t="n">
        <v>2831566</v>
      </c>
    </row>
    <row r="55">
      <c r="A55" s="4" t="inlineStr">
        <is>
          <t>Cash and restricted cash, end of year</t>
        </is>
      </c>
      <c r="C55" s="5" t="n">
        <v>50040588</v>
      </c>
      <c r="E55" s="5" t="n">
        <v>28020391</v>
      </c>
    </row>
    <row r="56">
      <c r="A56" s="4" t="inlineStr">
        <is>
          <t>Cash</t>
        </is>
      </c>
      <c r="C56" s="4" t="inlineStr">
        <is>
          <t xml:space="preserve"> </t>
        </is>
      </c>
      <c r="E56" s="4" t="inlineStr">
        <is>
          <t xml:space="preserve"> </t>
        </is>
      </c>
    </row>
    <row r="57">
      <c r="A57" s="4" t="inlineStr">
        <is>
          <t>Segregated cash held by broker</t>
        </is>
      </c>
      <c r="C57" s="5" t="n">
        <v>50040588</v>
      </c>
      <c r="E57" s="5" t="n">
        <v>28020391</v>
      </c>
    </row>
    <row r="58">
      <c r="A58" s="4" t="inlineStr">
        <is>
          <t>Total cash and restricted cash as shown on the statement of cash flows.</t>
        </is>
      </c>
      <c r="C58" s="5" t="n">
        <v>50040588</v>
      </c>
      <c r="E58" s="5" t="n">
        <v>28020391</v>
      </c>
    </row>
    <row r="59">
      <c r="A59" s="4" t="inlineStr">
        <is>
          <t>SIT RISING RATE ETF</t>
        </is>
      </c>
    </row>
    <row r="60">
      <c r="A60" s="3" t="inlineStr">
        <is>
          <t>Cash flows provided by/used in operating activities</t>
        </is>
      </c>
    </row>
    <row r="61">
      <c r="A61" s="4" t="inlineStr">
        <is>
          <t>Net income (loss)</t>
        </is>
      </c>
      <c r="C61" s="5" t="n">
        <v>-69948</v>
      </c>
      <c r="D61" s="4" t="inlineStr">
        <is>
          <t>[1]</t>
        </is>
      </c>
      <c r="E61" s="5" t="n">
        <v>-520302</v>
      </c>
    </row>
    <row r="62">
      <c r="A62" s="3" t="inlineStr">
        <is>
          <t>Adjustments to reconcile net income (loss) to net cash</t>
        </is>
      </c>
    </row>
    <row r="63">
      <c r="A63" s="4" t="inlineStr">
        <is>
          <t>Net realized gain (loss) on investments</t>
        </is>
      </c>
      <c r="C63" s="5" t="n">
        <v>29138</v>
      </c>
      <c r="D63" s="4" t="inlineStr">
        <is>
          <t>[1]</t>
        </is>
      </c>
      <c r="E63" s="5" t="n">
        <v>903915</v>
      </c>
    </row>
    <row r="64">
      <c r="A64" s="4" t="inlineStr">
        <is>
          <t>Change in net unrealized gain (loss) on investments</t>
        </is>
      </c>
      <c r="C64" s="5" t="n">
        <v>-10459</v>
      </c>
      <c r="D64" s="4" t="inlineStr">
        <is>
          <t>[1]</t>
        </is>
      </c>
      <c r="E64" s="5" t="n">
        <v>-336740</v>
      </c>
    </row>
    <row r="65">
      <c r="A65" s="4" t="inlineStr">
        <is>
          <t>Sale (Purchase) of investments - net</t>
        </is>
      </c>
      <c r="C65" s="5" t="n">
        <v>4861090</v>
      </c>
      <c r="D65" s="4" t="inlineStr">
        <is>
          <t>[1]</t>
        </is>
      </c>
      <c r="E65" s="5" t="n">
        <v>6462953</v>
      </c>
    </row>
    <row r="66">
      <c r="A66" s="4" t="inlineStr">
        <is>
          <t>Decrease in interest receivable</t>
        </is>
      </c>
      <c r="C66" s="4" t="inlineStr">
        <is>
          <t xml:space="preserve"> </t>
        </is>
      </c>
      <c r="D66" s="4" t="inlineStr">
        <is>
          <t>[1]</t>
        </is>
      </c>
      <c r="E66" s="5" t="n">
        <v>436</v>
      </c>
    </row>
    <row r="67">
      <c r="A67" s="4" t="inlineStr">
        <is>
          <t>Decrease (increase) in receivable on open futures contracts</t>
        </is>
      </c>
      <c r="E67" s="4" t="inlineStr">
        <is>
          <t xml:space="preserve"> </t>
        </is>
      </c>
    </row>
    <row r="68">
      <c r="A68" s="4" t="inlineStr">
        <is>
          <t>Increase in payable for Fund shares redeemed</t>
        </is>
      </c>
      <c r="E68" s="4" t="inlineStr">
        <is>
          <t xml:space="preserve"> </t>
        </is>
      </c>
    </row>
    <row r="69">
      <c r="A69" s="4" t="inlineStr">
        <is>
          <t>Increase in receivable on open futures contracts</t>
        </is>
      </c>
      <c r="B69" s="4" t="inlineStr">
        <is>
          <t>[1]</t>
        </is>
      </c>
      <c r="C69" s="4" t="inlineStr">
        <is>
          <t xml:space="preserve"> </t>
        </is>
      </c>
    </row>
    <row r="70">
      <c r="A70" s="4" t="inlineStr">
        <is>
          <t>Increase in prepaid expenses</t>
        </is>
      </c>
      <c r="B70" s="4" t="inlineStr">
        <is>
          <t>[1]</t>
        </is>
      </c>
      <c r="C70" s="4" t="inlineStr">
        <is>
          <t xml:space="preserve"> </t>
        </is>
      </c>
    </row>
    <row r="71">
      <c r="A71" s="4" t="inlineStr">
        <is>
          <t>Decrease in payable for Fund shares redeemed</t>
        </is>
      </c>
      <c r="B71" s="4" t="inlineStr">
        <is>
          <t>[1]</t>
        </is>
      </c>
      <c r="C71" s="4" t="inlineStr">
        <is>
          <t xml:space="preserve"> </t>
        </is>
      </c>
    </row>
    <row r="72">
      <c r="A72" s="4" t="inlineStr">
        <is>
          <t>Decrease in options written, at fair value</t>
        </is>
      </c>
      <c r="C72" s="5" t="n">
        <v>-4148</v>
      </c>
      <c r="D72" s="4" t="inlineStr">
        <is>
          <t>[1]</t>
        </is>
      </c>
      <c r="E72" s="5" t="n">
        <v>-15188</v>
      </c>
    </row>
    <row r="73">
      <c r="A73" s="4" t="inlineStr">
        <is>
          <t>Increase in payable on open futures contracts</t>
        </is>
      </c>
      <c r="E73" s="5" t="n">
        <v>-321313</v>
      </c>
    </row>
    <row r="74">
      <c r="A74" s="4" t="inlineStr">
        <is>
          <t>Decrease in payable on open futures contracts</t>
        </is>
      </c>
      <c r="B74" s="4" t="inlineStr">
        <is>
          <t>[1]</t>
        </is>
      </c>
      <c r="C74" s="5" t="n">
        <v>-5144</v>
      </c>
    </row>
    <row r="75">
      <c r="A75" s="4" t="inlineStr">
        <is>
          <t>Increase (decrease) in due to Sponsor</t>
        </is>
      </c>
      <c r="C75" s="5" t="n">
        <v>-4179</v>
      </c>
      <c r="D75" s="4" t="inlineStr">
        <is>
          <t>[1]</t>
        </is>
      </c>
      <c r="E75" s="5" t="n">
        <v>-5672</v>
      </c>
    </row>
    <row r="76">
      <c r="A76" s="4" t="inlineStr">
        <is>
          <t>Increase in other accrued expenses</t>
        </is>
      </c>
      <c r="C76" s="4" t="inlineStr">
        <is>
          <t xml:space="preserve"> </t>
        </is>
      </c>
      <c r="D76" s="4" t="inlineStr">
        <is>
          <t>[1]</t>
        </is>
      </c>
      <c r="E76" s="4" t="inlineStr">
        <is>
          <t xml:space="preserve"> </t>
        </is>
      </c>
    </row>
    <row r="77">
      <c r="A77" s="4" t="inlineStr">
        <is>
          <t>Net cash used in operating activities</t>
        </is>
      </c>
      <c r="C77" s="5" t="n">
        <v>4796350</v>
      </c>
      <c r="D77" s="4" t="inlineStr">
        <is>
          <t>[1]</t>
        </is>
      </c>
      <c r="E77" s="5" t="n">
        <v>6168089</v>
      </c>
    </row>
    <row r="78">
      <c r="A78" s="3" t="inlineStr">
        <is>
          <t>Cash flows from financing activities</t>
        </is>
      </c>
    </row>
    <row r="79">
      <c r="A79" s="4" t="inlineStr">
        <is>
          <t>Proceeds from sale of shares</t>
        </is>
      </c>
      <c r="C79" s="4" t="inlineStr">
        <is>
          <t xml:space="preserve"> </t>
        </is>
      </c>
      <c r="D79" s="4" t="inlineStr">
        <is>
          <t>[1]</t>
        </is>
      </c>
      <c r="E79" s="4" t="inlineStr">
        <is>
          <t xml:space="preserve"> </t>
        </is>
      </c>
    </row>
    <row r="80">
      <c r="A80" s="4" t="inlineStr">
        <is>
          <t>Paid on redemption of shares</t>
        </is>
      </c>
      <c r="C80" s="5" t="n">
        <v>-4998233</v>
      </c>
      <c r="D80" s="4" t="inlineStr">
        <is>
          <t>[1]</t>
        </is>
      </c>
      <c r="E80" s="5" t="n">
        <v>-6331666</v>
      </c>
    </row>
    <row r="81">
      <c r="A81" s="4" t="inlineStr">
        <is>
          <t>Net cash provided by/used in financing activities</t>
        </is>
      </c>
      <c r="C81" s="5" t="n">
        <v>-4998233</v>
      </c>
      <c r="D81" s="4" t="inlineStr">
        <is>
          <t>[1]</t>
        </is>
      </c>
      <c r="E81" s="5" t="n">
        <v>-6331666</v>
      </c>
    </row>
    <row r="82">
      <c r="A82" s="4" t="inlineStr">
        <is>
          <t>Net increase (decrease) in cash and restricted cash</t>
        </is>
      </c>
      <c r="C82" s="5" t="n">
        <v>-201883</v>
      </c>
      <c r="D82" s="4" t="inlineStr">
        <is>
          <t>[1]</t>
        </is>
      </c>
      <c r="E82" s="5" t="n">
        <v>-163577</v>
      </c>
    </row>
    <row r="83">
      <c r="A83" s="4" t="inlineStr">
        <is>
          <t>Cash and restricted cash, beginning of year</t>
        </is>
      </c>
      <c r="C83" s="5" t="n">
        <v>201883</v>
      </c>
      <c r="D83" s="4" t="inlineStr">
        <is>
          <t>[1]</t>
        </is>
      </c>
      <c r="E83" s="5" t="n">
        <v>365460</v>
      </c>
    </row>
    <row r="84">
      <c r="A84" s="4" t="inlineStr">
        <is>
          <t>Cash and restricted cash, end of year</t>
        </is>
      </c>
      <c r="B84" s="4" t="inlineStr">
        <is>
          <t>[1]</t>
        </is>
      </c>
      <c r="C84" s="4" t="inlineStr">
        <is>
          <t xml:space="preserve"> </t>
        </is>
      </c>
      <c r="E84" s="5" t="n">
        <v>201883</v>
      </c>
    </row>
    <row r="85">
      <c r="A85" s="4" t="inlineStr">
        <is>
          <t>Cash</t>
        </is>
      </c>
      <c r="C85" s="4" t="inlineStr">
        <is>
          <t xml:space="preserve"> </t>
        </is>
      </c>
      <c r="D85" s="4" t="inlineStr">
        <is>
          <t>[1]</t>
        </is>
      </c>
      <c r="E85" s="4" t="inlineStr">
        <is>
          <t xml:space="preserve"> </t>
        </is>
      </c>
    </row>
    <row r="86">
      <c r="A86" s="4" t="inlineStr">
        <is>
          <t>Segregated cash held by broker</t>
        </is>
      </c>
      <c r="C86" s="4" t="inlineStr">
        <is>
          <t xml:space="preserve"> </t>
        </is>
      </c>
      <c r="D86" s="4" t="inlineStr">
        <is>
          <t>[1]</t>
        </is>
      </c>
      <c r="E86" s="5" t="n">
        <v>201883</v>
      </c>
    </row>
    <row r="87">
      <c r="A87" s="4" t="inlineStr">
        <is>
          <t>Total cash and restricted cash as shown on the statement of cash flows.</t>
        </is>
      </c>
      <c r="C87" s="4" t="inlineStr">
        <is>
          <t xml:space="preserve"> </t>
        </is>
      </c>
      <c r="D87" s="4" t="inlineStr">
        <is>
          <t>[1]</t>
        </is>
      </c>
      <c r="E87" s="6" t="n">
        <v>201883</v>
      </c>
    </row>
    <row r="88"/>
    <row r="89">
      <c r="A89" s="4" t="inlineStr">
        <is>
          <t>[1]</t>
        </is>
      </c>
      <c r="B89" s="4" t="inlineStr">
        <is>
          <t>Period from July 1, 2020 to October 30, 2020 - Sit Rising Rate ETF liquidated as of November 18, 2020.</t>
        </is>
      </c>
    </row>
  </sheetData>
  <mergeCells count="5">
    <mergeCell ref="A1:B2"/>
    <mergeCell ref="C1:E1"/>
    <mergeCell ref="C2:D2"/>
    <mergeCell ref="A88:D88"/>
    <mergeCell ref="B89:D8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of Investments</t>
        </is>
      </c>
      <c r="B1" s="2" t="inlineStr">
        <is>
          <t>12 Months Ended</t>
        </is>
      </c>
    </row>
    <row r="2">
      <c r="B2" s="2" t="inlineStr">
        <is>
          <t>Jun. 30, 2021</t>
        </is>
      </c>
    </row>
    <row r="3">
      <c r="A3" s="3" t="inlineStr">
        <is>
          <t>Condensed Financial Information Disclosure [Abstract]</t>
        </is>
      </c>
    </row>
    <row r="4">
      <c r="A4" s="4" t="inlineStr">
        <is>
          <t>Schedule of Investments</t>
        </is>
      </c>
      <c r="B4" s="4" t="inlineStr">
        <is>
          <t>ETF
BREAKWAVE DRY BULK MANAGERS
SHIPPING ETF COMMODITY TRUST I*
MONEY MARKET FUNDS - 37.4%
First American US Treasury Obligations Fund, Class X, 0.01% (a) (42,654,058 shares) $ 42,654,058 $ 42,654,058
TOTAL MONEY MARKET FUNDS (Cost $42,654,058) 42,654,058 42,654,058
Total Investments (Cost $42,654,058) - 37.4% 42,654,058 42,654,058
Other Assets in Excess of Liabilities - 62.6% (b) 71,423,094 71,423,094
TOTAL NET ASSETS - 100.0% $ 114,077,152 $ 114,077,152 (a) Annualized seven-day yield as of June 30, 2021. (b) $50,040,588 of cash is pledged as collateral
for futures contracts.
BREAKWAVE DRY BULK SHIPPING ETF Unrealized ETF MANAGERS GROUP
Futures Contracts Appreciation/ COMMODITY
June
30, 2021 (Depreciation) TRUST I*
Baltic Exchange Panamax T/C Average Shipping Route Index Expiring July 30, 2021 (Underlying Face Amount at Market Value - $16,372,965 (435 contracts) $ 4,928,465 $ 4,928,465
Baltic Exchange Panamax T/C Average Shipping Route Index Expiring August 27, 2021 (Underlying Face Amount at Market Value - $16,231,590) (435 contracts) 4,827,090 4,827,090
Baltic Exchange Panamax T/C Average Shipping Route Index Expiring September 24, 2021 (Underlying Face Amount at Market Value - $15,374,205) (435 contracts) 3,969,705 3,969,705
Baltic Exchange Supramax T/C Average Shipping Route Expiring July 30, 2021 (Underlying Face Amount at Market Value - $3,621,450) (105 contracts) 1,023,535 1,023,535
Baltic Exchange Supramax T/C Average Shipping Route Expiring August 27, 2021 (Underlying Face Amount at Market Value - $3,683,610) (105 contracts) 1,091,125 1,091,125
Baltic Exchange Supramax T/C Average Shipping Route Expiring September 24, 2021 (Underlying Face Amount at Market Value - $3,427,200) (105 contracts) 830,410 830,410
Baltic Capesize Time Charter Expiring July 30, 2021 (Underlying Face Amount at Market Value - $15,947,020) (445 contracts) 612,895 612,895
Baltic Capesize Time Charter Expiring August 27, 2021 (Underlying Face Amount at Market Value - $17,744,375) (445 contracts) 2,375,750 2,375,750
Baltic Capesize Time Charter Expiring September 24, 2021(Underlying Face Amount at Market Value - $17,442,220) (445 contracts) 2,064,595 2,064,595
$ 21,723,570 $ 21,723,570
* SIT Rising Rate ETF, which had been a series of the
Trust, liquidated as of November 18, 2020. See
accompanying notes to combined financial statements.
BREAKWAVE DRY BULK
SHIPPING ETF SIT RISING RATE ETF COMBINED
PURCHASED PUT OPTIONS - 0.0% and 0.3%, respectively
US Treasury 10 Year Note, Strike Price $139.50 Expiring 08/21/20 (15 contracts) $ - $ 14,296 $ 14,296
TOTAL PURCHASED PUT OPTIONS (Cost $22,316) - 14,296 14,296
SHORT-TERM INVESTMENTS - 0.0% and 95.7%,
respectively
US TREASURY BILLS - 0.0% and 95.7%, respectively United States Treasury Bills 0.1200%, 07/23/2020 ($4,850,000 principal amount) (a) - 4,849,667 4,849,667
TOTAL US TREASURY BILLS (Cost $4,845,544) - 4,849,667 4,849,667
MONEY MARKET FUNDS - 18.0% and 0.02%,
respectively
First American US Treasury Money Market Fund, Class Z, 0.04% (b) (15,806 shares) - 15,806 15,806
First American US Treasury Obligations Fund, Class X, 0.08% (b) (7,986,862 shares) 7,986,862 - 7,986,862
TOTAL MONEY MARKET FUNDS (Cost $7,986,862 and $15,806, respectively) 7,986,862 15,806 8,002,668
Total Investments (Cost $7,986,862 and $4,883,666, respectively) - 18.0% and 96.3%, respectively 7,986,862 4,879,769 12,866,631
Other Assets in Excess of Liabilities - 82.0% and 3.7%, respectively (a) 36,288,625 188,412 36,477,037
TOTAL NET ASSETS - 100.0% and 100.0%, respectively $ 44,275,487 $ 5,068,181 $ 49,343,668
(a) $27,827,859 and $4,849,667, respectively, of cash
is pledged as collateral for futures contracts and written options.
(b) Annualized seven-day yield as of June 30, 2020.
BREAKWAVE DRY BULK SHIPPING ETF Unrealized Unrealized Unrealized
Futures Contracts Appreciation/ Appreciation/ Appreciation/
June 30, 2020 (Depreciation) (Depreciation) (Depreciation)
Baltic Exchange Panamax T/C Average Shipping Route Index Expiring July 31, 2020 (Underlying Face Amount at Market Value - $3,799,600) (350 contracts) $ 556,225 $ - $ 556,225
Baltic Exchange Panamax T/C Average Shipping Route Index Expiring August 28, 2020 (Underlying Face Amount at Market Value - $3,768,100) (350 contracts) 512,475 - 512,475
Baltic Exchange Panamax T/C Average Shipping Route Index Expiring September 25, 2020 (Underlying Face Amount at Market Value - $3,753,750) (350 contracts) 492,625 - 492,625
Baltic Exchange Supramax T/C Average Shipping Route Expiring July 31, 2020 (Underlying Face Amount at Market Value - $1,536,480) (180 contracts) (5,020 ) - (5,020 )
Baltic Exchange Supramax T/C Average Shipping Route Expiring August 28, 2020 (Underlying Face Amount at Market Value - $1,746,000) (180 contracts) 199,250 - 199,250
Baltic Exchange Supramax T/C Average Shipping Route Expiring September 25, 2020 (Underlying Face Amount at Market Value - $1,769,220) (180 contracts) 222,470 - 222,470
Baltic Capesize Time Charter Expiring July 31, 2020 (Underlying Face Amount at Market Value - $9,431,220) (380 contracts) 3,644,720 - 3,644,720
Baltic Capesize Time Charter Expiring August 28, 2020 (Underlying Face Amount at Market Value - $8,851,050) (450 contracts) 1,977,550 - 1,977,550
Baltic Capesize Time Charter Expiring September 25, 2020 (Underlying Face Amount at Market Value - $9,041,760) (520 contracts) 981,260 - 981,260
$ 8,581,555 $ - $ 8,581,555
SIT RISING RATE ETF
US 5 Year Note, Strike Price $125.50 Expiring 08/21/2020 (9 contracts) (Premiums received $3,204) $ - $ (4,148 ) $ (4,148 )
SIT RISING RATE ETF
US Treasury 5 Year Note Expiring September 2020 (Underlying Face Amount at Market Value - $4,652,461) (37 contracts) $ - $ (5,899 ) $ (5,899 )
US Treasury 2 Year Note Expiring September 2020 (Underlying Face Amount at Market Value - $10,158,094) (46 contracts) - 755 755
$ - $ (5,144 ) $ (5,1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Jun. 30, 2021</t>
        </is>
      </c>
    </row>
    <row r="3">
      <c r="A3" s="3" t="inlineStr">
        <is>
          <t>Accounting Policies [Abstract]</t>
        </is>
      </c>
    </row>
    <row r="4">
      <c r="A4" s="4" t="inlineStr">
        <is>
          <t>Organization</t>
        </is>
      </c>
      <c r="B4" s="4" t="inlineStr">
        <is>
          <t>(1)
Organization ETF
Managers Group Commodity Trust I (the “Trust”) was organized as a Delaware statutory trust on July 23, 2014. The Trust is
a series trust formed pursuant to the Delaware Statutory Trust Act and currently consists of one separate series. BREAKWAVE DRY BULK
SHIPPING ETF (“BDRY,” the “Fund”), is a commodity pool that continuously issues shares of beneficial interest
that may be purchased and sold on NYSE Arca. As described below, SIT RISING RATE ETF (“RISE”) also operated as a series of
the Trust, but was closed and liquidated prior to June 30, 2021. The Fund is managed and controlled by ETF Managers Capital LLC (the
“Sponsor”), a Delaware limited liability company. The Sponsor is registered with the Commodity Futures Trading Commission
(“CFTC”) as a “commodity pool operator” (“CPO”) and is a member of the National Futures Trading Association
(“NFA”). Breakwave Advisors, LLC (“Breakwave”) is registered as a “commodity trading advisor” (“CTA”)
with the CFTC and serves as BDRY’s commodity trading advisor. RISE
Closure and Liquidation On
October 16, 2020, the Sponsor announced that it would close and liquidate RISE because of the then current market conditions and the
Fund’s asset size. The last day the liquidated fund accepted creation orders was on October 30, 2020. Trading in RISE was suspended
after the close of the NYSE Arca on October 30, 2020. Proceeds of the liquidation were sent to shareholders on November 18, 2020 (the
“Distribution Date”). From October 30, 2020 through the distribution date, shares of RISE did not trade on the NYSE Arca
nor was there a secondary market for the shares. Any shareholders that remained in RISE on the Distribution Date automatically had their
shares redeemed for cash at the current net asset value on November 18, 2020. BDRY
commenced investment operations on March 22, 2018. BDRY commenced trading on NYSE Arca on March 22, 2018 and trades under the symbol
“BDRY.” BDRY’s
investment objective is to provide investors with exposure to the daily change in the price of dry bulk freight futures, before expenses
and liabilities of BDRY, by tracking the performance of a portfolio (the “BDRY Benchmark Portfolio”) consisting of a three-month
strip of the nearest calendar quarter of futures contracts on specified indexes (each a “Reference Index”) that measure rates
for shipping dry bulk freight (“Freight Futures”). Each Reference Index is published each United Kingdom business day by
the London-based Baltic Exchange Ltd. (the “Baltic Exchange”) and measures the charter rate for shipping dry bulk freight
in a specific size category of cargo ship – Capesize, Panamax or Supramax. The three Reference Indexes are as follows:
● Capesize
● Panamax
● Supramax The
value of the Capesize 5TC Index is disseminated at 11:00 a.m., London Time and the value of the Panamax 4TC Index and the Supramax 6TC
Index each is disseminated at 1:00 p.m., London Time. The Reference Index information disseminated by the Baltic Exchange also includes
the components and value of each component in each Reference Index. Such Reference Index information also is widely disseminated by Reuters
and/or other major market data vendors. BDRY
seeks to achieve its investment objective by investing substantially all of its assets in the Freight Futures currently constituting
the BDRY Benchmark Portfolio. The BDRY Benchmark Portfolio includes all existing positions to maturity and settles them in cash. During
any given calendar quarter, the BDRY Benchmark Portfolio progressively increases its positions to the next calendar quarter three-month
strip, thus maintaining constant exposure to the Freight Futures market as positions mature. The
BDRY Benchmark Portfolio maintains long-only positions in Freight Futures. The BDRY Benchmark Portfolio includes a combination of Capesize,
Panamax and Supramax Freight Futures. More specifically, the BDRY Benchmark Portfolio includes 50% exposure in Capesize Freight Futures
contracts, 40% exposure in Panamax Freight Futures contracts and 10% exposure in Supramax Freight Futures contracts. The BDRY Benchmark
Portfolio does not include and BDRY does not invest in swaps, non-cleared dry bulk freight forwards or other over-the-counter derivative
instruments that are not cleared through exchanges or clearing houses. BDRY may hold exchange-traded options on Freight Futures. The
BDRY Benchmark Portfolio is maintained by Breakwave and will be rebalanced annually. The Freight Futures currently constituting the BDRY
Benchmark Portfolio, as well as the daily holdings of BDRY are available on BDRY’s website at www.drybulketf.com. When
establishing positions in Freight Futures, BDRY will be required to deposit initial margin with a value of approximately 10% to 40% of
the notional value of each Freight Futures position at the time it is established. These margin requirements are established and subject
to change from time to time by the relevant exchanges, clearing houses or BDRY’s FCM, ED &amp; F Man Capital Markets, Inc. On a
daily basis, BDRY is obligated to pay, or entitled to receive, variation margin in an amount equal to the change in the daily settlement
level of its Freight Futures positions. Any assets not required to be posted as margin with the FCM may be held at BDRY’s custodian
or remain with the FCM in cash or cash equivalents, as discussed below. BDRY
was created to provide investors with a cost-effective and convenient way to gain exposure to daily changes in the price of Freight Futures.
BDRY is intended to be used as a diversification opportunity as part of a complete portfolio, not a complete investment program. The
Fund will incur certain expenses in connection with its operations. The Fund will hold cash or cash equivalents such as U.S. Treasuries
or other high credit quality, short-term fixed-income or similar securities for direct investment or as collateral for the Treasury Instruments
and for other liquidity purposes and to meet redemptions that may be necessary on an ongoing basis. These expenses and income from the
cash and cash equivalent holdings may cause imperfect correlation between changes in the Fund’s net asset value (“NAV”)
and changes in the Benchmark Portfolio, because the Benchmark Portfolio does not reflect expenses or income. The
Fund seeks to trade its positions prior to maturity; accordingly, natural market forces may cost the Fund while rebalancing. Each time
the Fund seeks to reconstitute its positions, barring movement in the underlying securities, the futures and option prices may be higher
or lower. Such differences in price, barring a movement in the price of the underlying security, will constitute “roll yield”
and may inhibit the Fund’s ability to achieve its investment objective. Several
factors determine the total return from investing in a futures contract position. One factor that impacts the total return that will
result from investing in near month futures contracts and “rolling” those contracts forward each month is the price relationship
between the current near month contract and the next month contract. The
CTA will close existing positions when it determines it would be appropriate to do so and reinvest the proceeds in other positions. Positions
may also be closed out to meet orders for redemption bask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21:29:30Z</dcterms:created>
  <dcterms:modified xmlns:dcterms="http://purl.org/dc/terms/" xmlns:xsi="http://www.w3.org/2001/XMLSchema-instance" xsi:type="dcterms:W3CDTF">2021-09-10T21:29:30Z</dcterms:modified>
</cp:coreProperties>
</file>